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sheetId="9" r:id="rId9"/>
    <s:sheet name="Securities" sheetId="10" r:id="rId10"/>
    <s:sheet name="Loans and Allowance for Loan Lo" sheetId="11" r:id="rId11"/>
    <s:sheet name="Fair Values of Assets and Liabi" sheetId="12" r:id="rId12"/>
    <s:sheet name="Stock-Based Compensation" sheetId="13" r:id="rId13"/>
    <s:sheet name="Regulatory Capital Requirements" sheetId="14" r:id="rId14"/>
    <s:sheet name="Earnings Per Share" sheetId="15" r:id="rId15"/>
    <s:sheet name="Segment Reporting" sheetId="16" r:id="rId16"/>
    <s:sheet name="Derivatives" sheetId="17" r:id="rId17"/>
    <s:sheet name="Recent Accounting Pronouncement" sheetId="18" r:id="rId18"/>
    <s:sheet name="Business Combination" sheetId="19" r:id="rId19"/>
    <s:sheet name="Mortgage Operations and Subsequ" sheetId="20" r:id="rId20"/>
    <s:sheet name="Securities (Tables)" sheetId="21" r:id="rId21"/>
    <s:sheet name="Loans and Allowance for Loan 22" sheetId="22" r:id="rId22"/>
    <s:sheet name="Fair Values of Assets and Lia23" sheetId="23" r:id="rId23"/>
    <s:sheet name="Stock-Based Compensation (Table" sheetId="24" r:id="rId24"/>
    <s:sheet name="Regulatory Capital Requiremen25" sheetId="25" r:id="rId25"/>
    <s:sheet name="Earnings Per Share (Tables)" sheetId="26" r:id="rId26"/>
    <s:sheet name="Segment Reporting (Tables)" sheetId="27" r:id="rId27"/>
    <s:sheet name="Business Combination (Tables)" sheetId="28" r:id="rId28"/>
    <s:sheet name="Securities - Schedule of Amorti" sheetId="29" r:id="rId29"/>
    <s:sheet name="Securities - Additional Informa" sheetId="30" r:id="rId30"/>
    <s:sheet name="Securities - Available for Sale" sheetId="31" r:id="rId31"/>
    <s:sheet name="Securities - Schedule of Tempor"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Fair Values of Assets and Lia44" sheetId="44" r:id="rId44"/>
    <s:sheet name="Fair Values of Assets and Lia45" sheetId="45" r:id="rId45"/>
    <s:sheet name="Fair Values of Assets and Lia46" sheetId="46" r:id="rId46"/>
    <s:sheet name="Stock-Based Compensation - Addi" sheetId="47" r:id="rId47"/>
    <s:sheet name="Stock-Based Compensation - Summ" sheetId="48" r:id="rId48"/>
    <s:sheet name="Stock-Based Compensation - Weig" sheetId="49" r:id="rId49"/>
    <s:sheet name="Regulatory Capital Requiremen50" sheetId="50" r:id="rId50"/>
    <s:sheet name="Regulatory Capital Requiremen51" sheetId="51" r:id="rId51"/>
    <s:sheet name="Earnings Per Share - Summary of" sheetId="52" r:id="rId52"/>
    <s:sheet name="Segment Reporting - Additional " sheetId="53" r:id="rId53"/>
    <s:sheet name="Segment Reporting - Summary of " sheetId="54" r:id="rId54"/>
    <s:sheet name="Derivatives - Additional Inform" sheetId="55" r:id="rId55"/>
    <s:sheet name="Recent Accounting Pronounceme56" sheetId="56" r:id="rId56"/>
    <s:sheet name="Business Combination - Addition" sheetId="57" r:id="rId57"/>
    <s:sheet name="Business Combination - Summary " sheetId="58" r:id="rId58"/>
    <s:sheet name="Business Combination - Summar59" sheetId="59" r:id="rId59"/>
    <s:sheet name="Mortgage Operations and Subse60" sheetId="60" r:id="rId60"/>
  </s:sheets>
  <s:definedNames/>
  <s:calcPr calcId="124519" calcMode="auto" fullCalcOnLoad="1"/>
</s:workbook>
</file>

<file path=xl/sharedStrings.xml><?xml version="1.0" encoding="utf-8"?>
<sst xmlns="http://schemas.openxmlformats.org/spreadsheetml/2006/main" uniqueCount="619">
  <si>
    <t>Document and Entity Information - shares</t>
  </si>
  <si>
    <t>3 Months Ended</t>
  </si>
  <si>
    <t>Mar. 31, 2016</t>
  </si>
  <si>
    <t>May. 1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UBN</t>
  </si>
  <si>
    <t>Entity Registrant Name</t>
  </si>
  <si>
    <t>Commerce Union Bancshares, Inc.</t>
  </si>
  <si>
    <t>Entity Central Index Key</t>
  </si>
  <si>
    <t>Current Fiscal Year End Date</t>
  </si>
  <si>
    <t>--12-31</t>
  </si>
  <si>
    <t>Entity Filer Category</t>
  </si>
  <si>
    <t>Non-accelerated Filer</t>
  </si>
  <si>
    <t>Entity Common Stock, Shares Outstanding</t>
  </si>
  <si>
    <t>Consolidated Balance Sheets (Unaudited) - USD ($) $ in Thousands</t>
  </si>
  <si>
    <t>Dec. 31, 2015</t>
  </si>
  <si>
    <t>ASSETS</t>
  </si>
  <si>
    <t>Cash and due from banks</t>
  </si>
  <si>
    <t>Federal funds sold</t>
  </si>
  <si>
    <t>Total cash and cash equivalents</t>
  </si>
  <si>
    <t>Securities available for sale</t>
  </si>
  <si>
    <t>Loans, net</t>
  </si>
  <si>
    <t>Mortgage loans held for sale</t>
  </si>
  <si>
    <t>Accrued interest receivable</t>
  </si>
  <si>
    <t>Premises and equipment, net</t>
  </si>
  <si>
    <t>Restricted equity securities, at cost</t>
  </si>
  <si>
    <t>Other real estate, net</t>
  </si>
  <si>
    <t>Cash surrender value of life insurance contracts</t>
  </si>
  <si>
    <t>Deferred tax assets, net</t>
  </si>
  <si>
    <t>Goodwill</t>
  </si>
  <si>
    <t>Core deposit intangibles</t>
  </si>
  <si>
    <t>Other assets</t>
  </si>
  <si>
    <t>TOTAL ASSETS</t>
  </si>
  <si>
    <t>Deposits</t>
  </si>
  <si>
    <t>Demand</t>
  </si>
  <si>
    <t>Interest-bearing demand</t>
  </si>
  <si>
    <t>Savings and money market deposit accounts</t>
  </si>
  <si>
    <t>Time</t>
  </si>
  <si>
    <t>Total deposits</t>
  </si>
  <si>
    <t>Accrued interest payable</t>
  </si>
  <si>
    <t>Federal Home Loan Bank advances</t>
  </si>
  <si>
    <t>Dividends payable</t>
  </si>
  <si>
    <t>Other liabilities</t>
  </si>
  <si>
    <t>TOTAL LIABILITIES</t>
  </si>
  <si>
    <t>STOCKHOLDERS' EQUITY</t>
  </si>
  <si>
    <t>Common stock, $1 par value; 10,000,000 shares authorized; 7,560,594 and 7,279,620 shares issued and outstanding at March 31, 2016 and December 31, 2015, respectively</t>
  </si>
  <si>
    <t>Additional paid-in capital</t>
  </si>
  <si>
    <t>Retained earnings</t>
  </si>
  <si>
    <t>Accumulated other comprehensive income (loss)</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 $ in Thousands</t>
  </si>
  <si>
    <t>Mar. 31, 2015</t>
  </si>
  <si>
    <t>INTEREST INCOME</t>
  </si>
  <si>
    <t>Interest and fees on loans</t>
  </si>
  <si>
    <t>Interest on investment securities, taxable</t>
  </si>
  <si>
    <t>Interest on investment securities, nontaxable</t>
  </si>
  <si>
    <t>Federal funds sold and other</t>
  </si>
  <si>
    <t>TOTAL INTEREST INCOME</t>
  </si>
  <si>
    <t>Federal Home Loan Bank advances and other</t>
  </si>
  <si>
    <t>TOTAL INTEREST EXPENSE</t>
  </si>
  <si>
    <t>NET INTEREST INCOME</t>
  </si>
  <si>
    <t>Provision for loan losses</t>
  </si>
  <si>
    <t>NET INTEREST INCOME AFTER PROVISION FOR LOAN LOSSES</t>
  </si>
  <si>
    <t>NONINTEREST INCOME</t>
  </si>
  <si>
    <t>Service charges on deposit accounts</t>
  </si>
  <si>
    <t>Gains on mortgage loans sold, net</t>
  </si>
  <si>
    <t>Loss on securities transactions, net (reclassified from other comprehensive income)</t>
  </si>
  <si>
    <t>Other</t>
  </si>
  <si>
    <t>TOTAL NONINTEREST INCOME</t>
  </si>
  <si>
    <t>NONINTEREST EXPENSE</t>
  </si>
  <si>
    <t>Salaries and employee benefits</t>
  </si>
  <si>
    <t>Occupancy</t>
  </si>
  <si>
    <t>Data processing</t>
  </si>
  <si>
    <t>Advertising and public relations</t>
  </si>
  <si>
    <t>Audit, legal and consulting</t>
  </si>
  <si>
    <t>Federal deposit insurance</t>
  </si>
  <si>
    <t>Provision for losses on other real estate</t>
  </si>
  <si>
    <t>Other operating</t>
  </si>
  <si>
    <t>TOTAL NONINTEREST EXPENSE</t>
  </si>
  <si>
    <t>INCOME BEFORE PROVISION FOR INCOME TAXES</t>
  </si>
  <si>
    <t>INCOME TAX EXPENSE</t>
  </si>
  <si>
    <t>CONSOLIDATED NET INCOME</t>
  </si>
  <si>
    <t>NONCONTROLLING INTEREST IN NET (INCOME) LOSS OF SUBSIDIARY</t>
  </si>
  <si>
    <t>NET INCOME ATTRIBUTABLE TO COMMON SHAREHOLDERS</t>
  </si>
  <si>
    <t>Basic net income attributable to common shareholders, per share</t>
  </si>
  <si>
    <t>Diluted net income attributable to common shareholders, per share</t>
  </si>
  <si>
    <t>Consolidated Statements of Comprehensive Income (Unaudited) - USD ($) $ in Thousands</t>
  </si>
  <si>
    <t>Statement of Comprehensive Income [Abstract]</t>
  </si>
  <si>
    <t>Consolidated net income</t>
  </si>
  <si>
    <t>Other comprehensive income (loss)</t>
  </si>
  <si>
    <t>Net unrealized gains (losses) on available-for-sale securities, net of tax of $109 and $(196) for the three months ended March 31, 2016 and 2015, respectively.</t>
  </si>
  <si>
    <t>Reclassification adjustment for losses included in net income, net of tax of $152 for the three months ended March 31, 2015.</t>
  </si>
  <si>
    <t>TOTAL OTHER COMPREHENSIVE INCOME (LOSS)</t>
  </si>
  <si>
    <t>TOTAL COMPREHENSIVE INCOME</t>
  </si>
  <si>
    <t>Consolidated Statements of Comprehensive Income (Unaudited) (Parenthetical) - USD ($) $ in Thousands</t>
  </si>
  <si>
    <t>Unrealized gains on available-for-sale securities during period, taxes</t>
  </si>
  <si>
    <t>Reclassification adjustment for gains (losses) included in net income, tax</t>
  </si>
  <si>
    <t>Consolidated Statements of Changes in Stockholders' Equity (Unaudited) - USD ($) $ in Thousands</t>
  </si>
  <si>
    <t>Total</t>
  </si>
  <si>
    <t>Common Stock [Member]</t>
  </si>
  <si>
    <t>Additional Paid-in Capital [Member]</t>
  </si>
  <si>
    <t>Retained Earnings [Member]</t>
  </si>
  <si>
    <t>Accumulated Other Comprehensive Income (Loss) [Member]</t>
  </si>
  <si>
    <t>Noncontrolling Interest [Member]</t>
  </si>
  <si>
    <t>Beginning balance at Dec. 31, 2014</t>
  </si>
  <si>
    <t>Beginning balance, shares at Dec. 31, 2014</t>
  </si>
  <si>
    <t>Stock based compensation expense</t>
  </si>
  <si>
    <t>Stock based compensation expense, shares</t>
  </si>
  <si>
    <t>Noncontrolling interest contributions</t>
  </si>
  <si>
    <t>Net income</t>
  </si>
  <si>
    <t>Ending balance at Mar. 31, 2015</t>
  </si>
  <si>
    <t>Ending balance, shares at Mar. 31, 2015</t>
  </si>
  <si>
    <t>Beginning balance at Dec. 31, 2015</t>
  </si>
  <si>
    <t>Beginning balance, shares at Dec. 31, 2015</t>
  </si>
  <si>
    <t>Exercise of stock options</t>
  </si>
  <si>
    <t>Exercise of stock options, shares</t>
  </si>
  <si>
    <t>Ending balance at Mar. 31, 2016</t>
  </si>
  <si>
    <t>Ending balance, shares at Mar. 31, 2016</t>
  </si>
  <si>
    <t>Consolidated Statements of Cash Flows (Unaudited) - USD ($) $ in Thousands</t>
  </si>
  <si>
    <t>OPERATING ACTIVITIES</t>
  </si>
  <si>
    <t>Adjustments to reconcile consolidated net income to net cash used in operating activities</t>
  </si>
  <si>
    <t>Deferred income tax expense</t>
  </si>
  <si>
    <t>Depreciation and amortization of premises and equipment</t>
  </si>
  <si>
    <t>Net amortization of securities</t>
  </si>
  <si>
    <t>Net realized losses on sales of securities</t>
  </si>
  <si>
    <t>Stock-based compensation expense</t>
  </si>
  <si>
    <t>Increase in cash surrender value of life insurance contracts</t>
  </si>
  <si>
    <t>Mortgage loans originated for resale</t>
  </si>
  <si>
    <t>Proceeds from sale of mortgage loans</t>
  </si>
  <si>
    <t>Amortization of core deposit intangible</t>
  </si>
  <si>
    <t>Change in</t>
  </si>
  <si>
    <t>TOTAL ADJUSTMENTS</t>
  </si>
  <si>
    <t>NET CASH PROVIDED BY (USED IN) OPERATING ACTIVITIES</t>
  </si>
  <si>
    <t>INVESTING ACTIVITIES</t>
  </si>
  <si>
    <t>Activities in available for sale securities - Purchases</t>
  </si>
  <si>
    <t>Activities in available for sale securities - Sales</t>
  </si>
  <si>
    <t>Activities in available for sale securities - Maturities, prepayments and calls</t>
  </si>
  <si>
    <t>Activities in held to maturity securities - Sales</t>
  </si>
  <si>
    <t>Purchases of restricted equity securities</t>
  </si>
  <si>
    <t>Loan originations and payments, net</t>
  </si>
  <si>
    <t>Purchase of buildings, leasehold improvements, and equipment</t>
  </si>
  <si>
    <t>Improvement of other real estate</t>
  </si>
  <si>
    <t>Purchase of life insurance contracts</t>
  </si>
  <si>
    <t>NET CASH USED IN INVESTING ACTIVITIES</t>
  </si>
  <si>
    <t>FINANCING ACTIVITIES</t>
  </si>
  <si>
    <t>Net change in deposits</t>
  </si>
  <si>
    <t>Net change in federal funds purchased</t>
  </si>
  <si>
    <t>Payments on Federal Home Loan Bank advances, net</t>
  </si>
  <si>
    <t>Issuance of common stock</t>
  </si>
  <si>
    <t>Cash dividends paid on common stock</t>
  </si>
  <si>
    <t>NET CASH PROVIDED BY (USED IN) FINANCING ACTIVITIES</t>
  </si>
  <si>
    <t>NET INCREASE IN CASH AND CASH EQUIVALENTS</t>
  </si>
  <si>
    <t>CASH AND CASH EQUIVALENTS - BEGINNING OF YEAR</t>
  </si>
  <si>
    <t>CASH AND CASH EQUIVALENTS - END OF YEAR</t>
  </si>
  <si>
    <t>Cash paid during the period for</t>
  </si>
  <si>
    <t>Interest</t>
  </si>
  <si>
    <t>Taxes</t>
  </si>
  <si>
    <t>Non-cash investing and financing activities</t>
  </si>
  <si>
    <t>Unrealized gain (loss) on securities available-for-sale</t>
  </si>
  <si>
    <t>Unrealized loss on derivatives</t>
  </si>
  <si>
    <t>Change in due to/from noncontrolling interest</t>
  </si>
  <si>
    <t>Basis of Presentation</t>
  </si>
  <si>
    <t>Accounting Policies [Abstract]</t>
  </si>
  <si>
    <t>NOTE 1 - BASIS OF PRESENTATION
The consolidated financial statements include the accounts of
Commerce Union Bancshares, Inc. (or “Commerce Union”),
its wholly owned subsidiary, Reliant Bank (the “Bank”),
the Bank’s wholly-owned subsidiaries, Commerce Union Mortgage
Services, Inc. (inactive) and Reliant Investments, LLC, and the
Bank’s majority controlled subsidiary, Reliant Mortgage
Ventures, LLC, collectively (the “Company”). As
described in the notes to our annual financial statements, Reliant
Mortgage Ventures, LLC is considered a variable interest entity for
which the Bank is deemed to be the primary beneficiary. All
significant intercompany balances and transactions have been
eliminated in consolidation. The accounting and reporting policies
of the Company conform to accounting principles generally accepted
in the United States of America (“U.S. GAAP”) and to
general practices in the banking industry.
The consolidated financial statements as of March 31, 2016,
and for the three months ended March 31, 2016 and 2015,
included herein have not been audited. See Note 11 related to the
business combination occurring during 2015 and the related
financial presentation. The accounting and reporting policies of
the Company conform to U.S. generally accepted accounting
principles and Article 10 of Regulation S-X. Certain information
and footnote disclosures normally included in financial statements
prepared in accordance with U.S. GAAP have been condensed or
omitted pursuant to the rules and regulations of the Securities and
Exchange Commission, although the Company believes that the
disclosures made are adequate to make the information not
misleading. These financial statements should be read in
conjunction with the Company’s 2015 audited consolidated
financial statements. The accompanying consolidated financial
statements reflect all adjustments, which are, in the opinion of
management, necessary to present a fair statement of the results
for the interim periods presented. Such adjustments are of a normal
recurring nature. The results for the three month period ended
March 31, 2016 are not necessarily indicative of the results
that may be expected for the year ending December 31,
2016.</t>
  </si>
  <si>
    <t>Securities</t>
  </si>
  <si>
    <t>Investments, Debt and Equity Securities [Abstract]</t>
  </si>
  <si>
    <t>NOTE 2 - SECURITIES
The amortized cost and fair value of available for sale securities
and the related gross unrealized gains and losses recognized in
accumulated other comprehensive loss at March 31, 2016 and
December 31, 2015 were as follows:
March 31, 2016
Gross Gross Estimated
Amortized Unrealized Unrealized Fair
Cost Gains Losses Value
U. S. Treasury and other U. S. government agencies $ 4,915 $ 18 $ (36 ) $ 4,897
State and municipal 90,508 1,612 (182 ) 91,938
Corporate bonds 2,683 60 (16 ) 2,727
Mortgage backed securities 37,083 153 (149 ) 37,087
Time deposits 3,250
—
— 3,250
Total $ 138,439 $ 1,843 $ (383 ) $ 139,899
December 31, 2015
Amortized Gross Gross Estimated
U. S. Treasury and other U. S. government agencies $ 4,918 $ 1 $ (83 ) $ 4,836
State and municipal 86,604 1,262 (271 ) 87,595
Corporate bonds 2,000 5 (26 ) 1,979
Mortgage backed securities 36,617 63 (515 ) 36,165
Time deposits 3,250
—
— 3,250
Total $ 133,389 $ 1,331 $ (895 ) $ 133,825
On January 16, 2015, the Company sold $20,806 of securities
that were classified as held to maturity and recognized a loss on
sale of $396. Subsequent to the sale, all other securities
classified as held to maturity were transferred to available for
sale.
Securities pledged at March 31, 2016 and December 31,
2015 had a carrying amount of $49,489 and $39,815, respectively,
and were pledged to collateralize Federal Home Loan Bank advances,
Federal Reserve advances and municipal deposits.
At March 31, 2016 and December 31, 2015, there were no
holdings of securities of any one issuer, other than the U.S.
Government and its agencies or U.S. Government sponsored entities,
in an amount greater than 10% of stockholders’ equity.
The fair value of available for sale debt securities at
March 31, 2016 by contractual maturity are provided below.
Securities not due at a single maturity date, primarily mortgage
backed securities, are shown separately.
Amortized Estimated
Due in one to five years $ 17,351 $ 17,493
Due in five to ten years 12,719 12,912
Due after ten years 71,286 72,407
Mortgage backed securities 37,083 37,087
$ 138,439 $ 139,899
The following table shows available for sale securities with
unrealized losses and their estimated fair value aggregated by
investment category and length of time that individual securities
have been in a continuous unrealized loss position as of
March 31, 2016:
Less than 12 months 12 months or more Total
Estimated Unrealized Estimated Unrealized Estimated Unrealized
Fair Value Loss Fair Value Loss Fair Value Loss
Description of Securities
U. S. Treasury and other U. S. government agencies $ 2,476 $ 11 $ 975 $ 25 $ 3,451 $ 36
State and municipal 8,836 63 5,884 119 14,720 182
Corporate bonds
—
— 984 16 984 16
Mortgage backed securities 4,135 16 16,027 133 20,162 149
Total temporarily impaired $ 15,447 $ 90 $ 23,870 $ 293 $ 39,317 $ 383
The following table shows available for sale securities with
unrealized losses and their estimated fair value aggregated by
investment category and length of time that individual securities
have been in a continuous unrealized loss position as of
December 31, 2015:
Less than 12 months 12 months or more Total
Estimated Unrealized Estimated Unrealized Estimated Unrealized
Fair Value Loss Fair Value Loss Fair Value Loss
Description of Securities
U. S. Treasury and other U. S. government agencies $ 2,002 $ 14 $ 2,421 $ 69 $ 4,423 $ 83
State and municipal 18,619 226 3,760 45 22,379 271
Corporate bonds 974 26
—
— 974 26
Mortgage backed securities 28,547 367 4,009 148 32,556 515
Total temporarily impaired $ 50,142 $ 633 $ 10,190 $ 262 $ 60,332 $ 895
Management has the intent and ability to hold all securities in an
unrealized loss position for the foreseeable future, and the
decline in fair value is largely due to changes in interest rates.
The fair value is expected to recover as the securities approach
their maturity date and/or market rates decline. There were 69 and
105 securities in an unrealized loss position as of March 31,
2016 and December 31, 2015, respectively.</t>
  </si>
  <si>
    <t>Loans and Allowance for Loan Losses</t>
  </si>
  <si>
    <t>Receivables [Abstract]</t>
  </si>
  <si>
    <t>NOTE 3 - LOANS AND ALLOWANCE FOR LOAN LOSSES
Loans at March 31, 2016 and December 31, 2015 were
comprised as follows:
March 31, December 31,
Commercial, Industrial and Agricultural $ 140,893 $ 143,770
Real Estate
1-4 Family Residential 114,302 110,736
1-4 Family HELOC 48,952 49,665
Multifamily and Commercial 202,976 202,736
Construction, Land Development and Farmland 94,888 89,763
Consumer 15,268 15,271
Other 6,274 5,556
623,553 617,497
Less
Deferred loan fees 820 927
Allowance for possible loan losses 8,090 7,823
Loans, net $ 614,643 $ 608,747
Activity in the allowance for loan losses by portfolio segment was
as follows for the three months ended March 31, 2016:
Commercial Multi Construction 1-4 Family
Beginning balance $ 2,198 $ 2,591 $ 894 $ 1,214
Charge-offs (8 )
—
—
—
Recoveries 91 1 1 4
Provision 63 (210 ) 269 58
Ending balance $ 2,344 $ 2,382 $ 1,164 $ 1,276
1-4 Family Consumer Other Total
Beginning balance $ 699 $ 192 $ 35 $ 7,823
Charge-offs
— (4 )
— (12 )
Recoveries 4 13
— 114
Provision (9 ) (6 )
— 165
Ending balance $ 694 $ 195 $ 35 $ 8,090
Activity in the allowance for loan losses by portfolio segment was
as follows for the three months ended March 31, 2015:
Commercial Multi Construction 1-4 Family
Beginning balance $ 2,184 $ 2,070 $ 742 $ 642
Charge-offs
—
—
—
—
Recoveries 48 1 2
—
Provision 120 (100 ) (73 ) (115 )
Ending balance $ 2,352 $ 1,971 $ 671 $ 527
1-4 Consumer Other Unallocated Total
Beginning balance $ 854 $ 181 $ 2 $ 678 $ 7,353
Charge-offs
—
— (4 )
— (4 )
Recoveries 8
—
—
— 59
Provision (132 ) (29 ) 3 326
—
Ending balance $ 730 $ 152 $ 1 $ 1,004 $ 7,408
The allowance for loan losses and the recorded investment in loans
by portfolio segment and based on impairment method as of
March 31, 2016 was as follows:
Commercial Multi Family Construction 1-4 Family
Allowance for loan losses
Individually evaluated for impairment $ 687 $
— $ 22 $
—
Acquired with credit impairment 6
—
— 221
Collectively evaluated for impairment 1,651 2,382 1,142 1,055
Total $ 2,344 $ 2,382 $ 1,164 $ 1,276
Loans
Individually evaluated for impairment $ 5,324 $ 2,158 $ 857 $ 2,862
Acquired with credit impairment 778 3,955 1,489 623
Collectively evaluated for impairment 134,791 196,863 92,542 110,817
Total $ 140,893 $ 202,976 $ 94,888 $ 114,302
1-4 Family Consumer Other Total
Allowance for loan losses
Individually evaluated for impairment $ 250 $
— $
— $ 959
Acquired with credit impairment
—
—
— 227
Collectively evaluated for impairment 444 195 35 6,904
Total $ 694 $ 195 $ 35 $ 8,090
Loans
Individually evaluated for impairment $ 2,018 $
— $
— $ 13,219
Acquired with credit impairment 18
—
— 6,863
Collectively evaluated for impairment 46,916 15,268 6,274 603,471
Total $ 48,952 $ 15,268 $ 6,274 $ 623,553
The allowance for loan losses and the recorded investment in loans
by portfolio segment and based on impairment method as of
December 31, 2015 was as follows:
Commercial Multi Family Construction 1-4 Family
Allowance for loan losses
Individually evaluated for impairment $ 479 $ 11 $ 22 $
—
Acquired with credit impairment 6
—
— 241
Collectively evaluated for impairment 1,713 2,580 872 973
Total $ 2,198 $ 2,591 $ 894 $ 1,214
Loans
Individually evaluated for impairment $ 2,438 $ 2,196 $ 224 $ 2,646
Acquired with credit impairment 888 3,968 1,496 735
Collectively evaluated for impairment 140,444 196,572 88,043 107,355
Total $ 143,770 $ 202,736 $ 89,763 $ 110,736
1-4 Family Consumer Other Total
Allowance for loan losses
Individually evaluated for impairment $ 190 $
— $
— $ 702
Acquired with credit impairment
—
—
— 247
Collectively evaluated for impairment 509 192 35 6,874
Total $ 699 $ 192 $ 35 $ 7,823
Loans
Individually evaluated for impairment $ 2,236 $
— $
— $ 9,740
Acquired with credit impairment 19
—
— 7,106
Collectively evaluated for impairment 47,410 15,271 5,556 600,651
Total $ 49,665 $ 15,271 $ 5,556 $ 617,497
Risk characteristics relevant to each portfolio segment are as
follows:
Commercial, industrial and agricultural:
Multi-family and commercial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ffiliate of the party, who owns the
property.
Construction and land development:
1-4 family residential real estate:
1-4 family HELOC:
Consumer:
Non-accrual loans by class of loan were as follows at
March 31, 2016 and December 31, 2015:
March 31, December 31,
Commercial, Industrial and Agricultural $ 435 $ 947
Multi Family and Commercial Real Estate 697 713
Construction, Land Development and Farmland
— 158
1-4 Family Residential Real Estate 2,243 2,109
1-4 Family HELOC 967 1,077
Total $ 4,342 $ 5,004
Individually impaired loans by class of loans were as follows at
March 31, 2016:
Unpaid Recorded Recorded Total Related
Commercial, Industrial and Agricultural $ 7,544 $ 4,703 $ 1,399 $ 6,102 $ 693
Multi Family and Commercial Real Estate 6,965 6,113
— 6,113
—
Construction, Land Development and Farmland 2,453 2,122 224 2,346 22
1-4 Family Residential Real Estate 3,990 3,226 259 3,485 221
1-4 Family HELOC 2,604 1,110 926 2,036 250
Total $ 23,556 $ 17,274 $ 2,808 $ 20,082 $ 1,186
Individually impaired loans by class of loans were as follows at
December 31, 2015:
Unpaid Recorded Recorded Total Related
Commercial, Industrial and Agricultural $ 4,047 $ 2,145 $ 1,180 $ 3,325 $ 485
Multi Family and Commercial Real Estate 6,958 5,452 713 6,165 11
Construction, Land Development and Farmland 1,831 1,496 224 1,720 22
1-4 Family Residential Real Estate 3,763 3,009 372 3,381 241
1-4 Family HELOC 2,363 1,309 946 2,255 190
Total $ 18,962 $ 13,411 $ 3,435 $ 16,846 $ 949
The average balances of impaired loans for the three months ended
March 31, 2016 and 2015 were as follows:
2016 2015
Commercial, Industrial and Agricultural $ 4,714 $ 2,235
Multi Family and Commercial Real Estate 6,139 1,232
Construction, Land Development and Farmland 2,033
—
1-4 Family Residential Real Estate 3,433 3,983
1-4 Family HELOC 2,146 2,055
Total $ 18,465 $ 9,505
Interest income recognized on these loans was not material for the
three months ended March 31, 2016 or 2015.
The Company utilizes a risk grading system to monitor the credit
quality of the Company’s commercial loan portfolio which
consists of commercial, industrial and agricultural, commercial
real estate and construction loans. Loans are graded on a scale of
1 to 9. Grades 1 - 5 are pass credits, grade 6 is special mention,
grade 7 is substandard, grade 8 is doubtful and grade 9 is loss. A
description of the risk grades are as follows:
Grade 1 - Minimal Risk (Pass)
This grade includes loans to borrowers with a strong financial
position and history of profits and cash flows sufficient to
service the debt. These borrowers have well defined sources of
primary/secondary repayment, conservatively leveraged balance
sheets and the ability to access a wide range of financing
alternatives. Collateral securing these loans is negotiable, of
sufficient value and in possession of the Company. Risk of loss is
unlikely.
Grade 2 - High Quality (Pass)
This grade includes loans to borrowers with a strong financial
condition reflecting dependable net profits and cash flows. The
borrower has verifiable liquid net worth providing above average
asset protection. An identifiable market exists for the collateral.
Risk of loss is unlikely.
Grade 3 - Above Average (Pass)
This grade includes loans to borrowers with a balance sheet that
reflects a comfortable degree of leverage and liquidity. Borrowers
are profitable and have a sustained record of servicing debt. An
identifiable market exists for the collateral, but liquidation
could take up to one year. Risk of loss is unlikely.
Grade 4 - Average (Pass)
This grade includes loans to borrowers with a financial condition
that is satisfactory and comparable to industry standards. The
borrower has verifiable net worth, providing over time, average
asset protection. Borrower cash flows are sufficient to satisfy
debt service requirements. Risk of loss is below average.
Grade 5 - Acceptable (Management Attention) (Pass)
This grade includes loans to borrowers whose loans are performing,
but sources of repayment are not documented by the current credit
analysis. There are some declining trends in margins, ratios and/or
cash flow. Guarantor(s) have strong net worth(s), but assets may be
concentrated in real estate or other illiquid investments. Risk of
loss is average.
Grade 6 - Special Mention
Special mention assets have potential weaknesses that may, if not
checked or corrected, weaken the asset or inadequately protect the
Company’s position at some future date. These assets pose
elevated risk, but their weakness does not yet justify a
substandard classification.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The special mention rating is designed to identify a specific level
of risk and concern about asset quality .
Grade 7 - Substandard
A ‘‘substandard’’ extension of credit is
inadequately protected by the current sound worth and paying
capacity of the obligor or of the collateral pledged, if any.
Extensions of credit so classified shoul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credits, does not have to exist in individual extensions of credit
classified substandard. Substandard assets have a high probability
of payment default, or they have other well-defined weaknesses.
They require more intensive supervision by Company management.
Substandard assets are generally characterized by current or
expected unprofitable operations, inadequate debt service coverage,
inadequate liquidity, or marginal capitalization. Repayment may
depend on collateral or other credit risk mitigation.
Grade 8 - Doubtful
An extension of credit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of and
strengthen the credit, its classification as an estimated loss is
deferred until its more exact status may be determined. Pending
factors may include a proposed merger or acquisition, liquidation
proceedings, capital injection, perfecting liens on additional
collateral, or refinancing plans. Generally, the doubtful
classification should not extend for a long period of time because
in most cases the pending factors or events that warranted the
doubtful classification should be resolved either positively or
negatively in a reasonable period of time.
Grade 9 - Loss
Extensions of credit classified ‘‘loss’’
are considered uncollectible and of such little value that their
continuance as bankable assets is not warranted. This
classification does not mean that the credit has absolutely no
recovery or salvage value, but rather that it is not practical or
desirable to defer writing off this basically worthless asset even
though partial recovery may be affected in the future. Amounts
classified loss should be promptly charged off. The Company will
not attempt long term recoveries while the credit remains on the
Company’s books. Losses should be taken in the period in
which they surface as uncollectible. With loss assets, the
underlying borrowers are often in bankruptcy, have formally
suspended debt repayments, or have otherwise ceased normal business
operations. Once an asset is classified loss, there is little
prospect of collecting either its principal or interest.
Non-commercial purpose loans are initially assigned a default loan
grade of 99 (Pass) and are risk graded (Grade 6, 7, or 8) according
to delinquency status when applicable.
Credit quality indicators by class of loan were as follows at
March 31, 2016:
Commercial Multi Family Construction
Pass (grades 1-5) $ 135,517 $ 199,092 $ 94,169
Special Mention 1,278 1,726
—
Substandard 4,098 2,158 719
Total $ 140,893 $ 202,976 $ 94,888
Consumer 1-4 Family 1-4 Total
Pass (grades 1-5) $ 21,542 $ 110,868 $ 46,934 $ 608,122
Special Mention
—
—
— 3,004
Substandard
— 3,434 2,018 12,427
Total $ 21,542 $ 114,302 $ 48,952 $ 623,553
Credit quality indicators by class of loan were as follows at
December 31, 2015:
Commercial Multi Family Construction
Pass (grades 1-5) $ 141,119 $ 198,143 $ 89,521
Special Mention 1,415 2,397
—
Substandard 1,236 2,196 242
Total $ 143,770 $ 202,736 $ 89,763
Consumer 1-4 Family 1-4 Total
Pass (grades 1-5) $ 20,827 $ 107,331 $ 47,504 $ 604,445
Special Mention
—
—
— 3,812
Substandard
— 3,405 2,161 9,240
Total $ 20,827 $ 110,736 $ 49,665 $ 617,497
Past due and accrual status by class of loan was as follows at
March 31, 2016:
Accruing 30-59 Days Accruing 60-89 Days Accruing Accruing
Commercial, Industrial and Agricultural $ 263 $
— $
— $ 263
Multi family and Commercial Real Estate
—
—
—
—
Construction, Land Development and Farmland 235 67
— 302
1-4 Family Residential Real Estate 435
—
— 435
1-4 Family HELOC 146
—
— 146
Consumer 1
—
— 1
Other
—
—
—
—
Total $ 1,080 $ 67 $
— $ 1,147
Current Accruing Non Non Accrual Total
Commercial, Industrial and Agricultural $ 140,195 $ 263 $ 435 $
— $ 140,893
Multi family and Commercial Real Estate 202,279
— 697
— 202,976
Construction, Land Development and Farmland 94,586 302
—
— 94,888
1-4 Family Residential Real Estate 111,624 435 1,789 454 114,302
1-4 Family HELOC 47,839 146 967
— 48,952
Consumer 15,267 1
—
— 15,268
Other 6,274
—
—
— 6,274
Total $ 618,064 $ 1,147 $ 3,888 $ 454 $ 623,553
Past due and accrual status by class of loan was as follows at
December 31, 2015:
Accruing 30-59 Days Accruing 60-89 Days Accruing Accruing
Commercial, Industrial and Agricultural $ 1 $ 148 $
— $ 149
Multi family and Commercial Real Estate
—
—
—
—
Construction, Land Development and Farmland
—
—
—
—
1-4 Family Residential Real Estate 579
—
— 579
1-4 Family HELOC
—
—
—
—
Consumer 11
—
— 11
Other
—
—
—
—
Total $ 591 $ 148 $
— $ 739
Current Accruing Non Accrual Non Accrual Total Loans
Commercial, Industrial and Agricultural $ 142,674 $ 149 $ 504 $ 443 $ 143,770
Multi family and Commercial Real Estate 202,023
—
— 713 202,736
Construction, Land Development and Farmland 89,605
—
— 158 89,763
1-4 Family Residential Real Estate 108,048 579 415 1,694 110,736
1-4 Family HELOC 48,588
— 879 198 49,665
Consumer 15,260 11
—
— 15,271
Other 5,556
—
—
— 5,556
Total $ 611,754 $ 739 $ 1,798 $ 3,206 $ 617,497
There were no loans past due 90 days or more and still accruing
interest at March 31, 2016 or December 31, 2015.
During the three months ended March 31, 2016, one loan
totaling $1,223 was modified in a troubled debt restructuring. The
modification consisted of an extension of the scheduled due date of
an annual principal and interest payment. The modifications had no
effect on the allowance for loan losses or interest income.
The Company has acquired loans for which there was, at acquisition,
evidence of deterioration of credit quality since origination and
it was probable, at acquisition, that all contractually required
payments would not be collected. The outstanding balance and
carrying amount of the loans was as follows at March 31,
2016:
Commercial, Industrial and Agricultural $ 1,418
Multi Family and Commercial Real Estate 4,532
Construction, Land Development and Farmland 1,586
1-4 Family Residential Real Estate 886
1-4 Family HELOC 39
Total outstanding balance 8,461
Less remaining purchase discount 1,598
6,863
Allowance for loan losses 227
Carrying amount, net of allowance $ 6,636
During the three months ended March 31, 2016, the allowance
for loan losses related to purchased credit impaired loans
decreased by $20.
Activity related to the accretable portion of the purchase discount
on loans acquired with deteriorated credit quality is as follows
for the three months ended March 31, 2016:
Balance at January 1, 2016 $ 233
Accretion income (73 )
Reclassification from nonaccretable 46
Balance at March 31, 2016 $ 206</t>
  </si>
  <si>
    <t>Fair Values of Assets and Liabilities</t>
  </si>
  <si>
    <t>Fair Value Disclosures [Abstract]</t>
  </si>
  <si>
    <t>NOTE 4 - FAIR VALUES OF ASSETS AND LIABILITIES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input must be observable
for substantially the full term of the asset or liability.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Securities available for sale:
Interest rate swaps: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Other real estate owned:
There were no changes in valuation methodologies used during the
three months ended March 31, 2016.
The methods described above may produce a fair value calculation
that may not be indicative of net realizable value or reflective of
future fair values.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ollowing table sets forth the Company’s major categories
of assets and liabilities measured at fair value on a recurring
basis, by level within the fair value hierarchy, as of
March 31, 2016 and December 31, 2015:
Fair Quoted Prices Significant Significant
March 31, 2016
Assets
U. S. Treasury and other U. S. government agencies $ 4,897 $
— $ 4,897 $
—
State and municipal 91,938
— 91,938
—
Corporate bonds 2,727
— 2,727
—
Mortgage backed securities 37,087
— 37,087
—
Time deposits 3,250 3,250
—
—
Liabilities
Interest rate swap $ 1,235 $
— $ 1,235 $
—
December 31, 2015
Assets
U. S. Treasury and other U. S. government agencies $ 4,836 $
— $ 4,836 $
—
State and municipal 87,595
— 87,595
—
Corporate bonds 1,979
— 1,979
—
Mortgage backed securities 36,165
— 36,165
—
Time deposits 3,250 3,250
—
—
Interest rate swap 77
— 77
—
Liabilities
Interest rate swap $ 572 $
— $ 572 $
—
The following table sets forth the Company’s major categories
of assets and liabilities measured at fair value on a nonrecurring
basis, by level within the fair value hierarchy, as of
March 31, 2016 and December 31, 2015:
Fair Quoted Prices Significant Significant
March 31, 2016
Assets
Impaired loans $ 1,622 $
— $
— $ 1,622
Other real estate owned 1,139
—
— 1,139
December 31, 2015
Assets
Impaired loans $ 2,486 $
— $
— $ 2,486
Other real estate owned 1,149
—
— 1,149
The following table presents additional quantitative information
about assets measured at fair value on a nonrecurring basis and for
which we have utilized Level 3 inputs to determine fair value at
March 31, 2016 and December 31, 2015:
Valuation Significant Range
Impaired loans Appraisal
Estimated costs to sell 10%
Other real estate owned Appraisal Estimated costs to sell 10%
(1) The fair value is generally
determined through independent appraisals of the underlying
collateral, which may include Level 3 inputs that are not
identifiable, or by using the discounted cash flow method if the
loan is not collateral dependent.
Carrying amounts and estimated fair values of financial instruments
at March 31, 2016 were as follows:
Carrying Estimated Quoted Prices Significant Significant
Financial assets
Cash and due from banks $ 26,107 $ 26,107 $ 26,107 $
— $
—
Federal funds sold 434 434 434
—
—
Loans, net 614,643 616,872
—
— 616,872
Mortgage loans held for sale 24,682 24,682
—
— 24,682
Accrued interest receivable 3,035 3,035
— 3,035
—
Restricted equity securities 6,244 6,244
— 6,244
—
Financial liabilities
Deposits 657,777 658,196
—
— 658,196
Accrued interest payable 139 139
— 139
—
Federal Home Loan Bank advances 104,798 105,315
— 105,315
—
Carrying amounts and estimated fair values of financial instruments
at December 31, 2015 were as follows:
Carrying Estimated Quoted Prices Significant Significant
Financial assets
Cash and due from banks $ 20,289 $ 20,289 $ 20,289 $
— $
—
Federal funds sold 281 281 281
—
—
Loans, net 608,747 611,628
—
— 611,628
Mortgage loans held for sale 55,093 55,093
—
— 55,093
Accrued interest receivable 3,096 3,096
— 3,096
—
Restricted equity securities 6,244 6,244
— 6,244
—
Financial liabilities
Deposits 640,008 639,746
—
— 639,746
Accrued interest payable 55 55
— 55
—
Federal Home Loan Bank advances 135,759 136,138
— 136,138
—
The methods and assumptions used to estimate fair value are
described as follows:
Carrying amount is the estimated fair value for cash and cash
equivalents, accrued interest receivable and payable, restricted
equity securities, demand deposit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Fair value of debt is based on discounted cash
flows using current rates for similar financing.</t>
  </si>
  <si>
    <t>Stock-Based Compensation</t>
  </si>
  <si>
    <t>Equity [Abstract]</t>
  </si>
  <si>
    <t>NOTE 5 - STOCK-BASED COMPENSATION
In 2006, the Board of Directors and shareholders of the Bank
approved the Commerce Union Bank Stock Option Plan (the
“Plan”). The Plan provides for the granting of stock
options, and authorizes the issuance of common stock upon the
exercise of such options, for up to 625,000 shares of common stock
to employees and organizers of the Company. As part of a
reorganization, all Commerce Union Bank options were replaced with
Commerce Union Bancshares, Inc. options with no change in terms. On
March 10, 2015, the shareholders of the Company approved the
Commerce Union Bancshares, Inc. Amended and Restated Stock Option
Plan that permits the grant of awards of up to 1,250,000 shares of
the Company common stock in the form of stock options. As part of
the merger with Reliant Bank, all outstanding stock options of
Reliant Bank were converted to stock options of Commerce Union
Bancshares, Inc. under this plan.
Under the Stock Option Plan, stock option awards may be granted in
the form of incentive stock options or non-statutory stock options,
and are generally exercisable for up to ten years following the
date such option awards are granted. Exercise prices of incentive
stock options must be equal to or greater than the fair market
value of the common stock on the grant date.
On June 18, 2015, the shareholders of Commerce Union approved
the Commerce Union Bancshares, Inc. 2015 Equity Incentive Plan,
which provides for the issuance of up to 900,000 shares of common
stock in the form of stock options, restricted stock grants or
grants for performance-based compensation.
A summary of the activity in the stock option plans for the three
months ended March 31, 2016 is as follows:
Shares Weighted Weighted Aggregate
Outstanding at January 1, 2016 708,921 $ 10.73
Granted 10,000 14.70
Exercised (280,974 ) 10.00
Forfeited or expired (23,257 ) 9.79
Outstanding at March 31, 2016 414,690 11.37 3.50 $ 896
Exercisable at March 31, 2016 323,850 10.85 2.03 $ 856
Shares Weighted Average Grant-Date Fair Value
Non-vested options at January 1, 2016 84,160 $ 2.90
Granted 10,000 3.54
Vested (3,320 ) 2.37
Forfeited
—
—
Non-vested options at March 31, 2016 90,840 2.99
The fair value of options granted during the three months ended
March 31, 2016 was determined using the following
weighted-average assumptions as of the grant date, resulting in an
estimated fair value per option of $3.54.
Risk-free interest rate 1.94%
Expected term 10 years
Expected stock price volatility 21.00%
Dividend yield 1.50%</t>
  </si>
  <si>
    <t>Regulatory Capital Requirements</t>
  </si>
  <si>
    <t>Banking and Thrift [Abstract]</t>
  </si>
  <si>
    <t xml:space="preserve">NOTE 6 - REGULATORY CAPITAL REQUIREMENTS
The Bank is subject to regulatory capital requirements administered
by the federal and state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March 31, 2016 and December 31, 2015,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March 31, 2016 and
December 31, 2015, the most recent regulatory notifications
categorized the Bank as well capitalized under the regulatory
framework for prompt corrective action. There are no conditions or
events since that notification that management believes have
changed the institution’s category.
In July 2013, the FDIC approved final rules that substantially
amend the regulatory risk-based capital rules applicable to the
Bank. The final rules implement the regulatory capital reforms of
the Basel Committee on Banking Supervision reflected in
“Basel III: A Global Framework for More Resilient Banks and
Banking Systems” (Basel III) and changes required by the
Dodd-Frank Act.
Under these rules, the leverage and risk-based capital ratios of
bank holding companies may not be lower than the leverage and
risk-based capital ratios for insured depository institutions. The
final rules implementing Basel III became effective on
January 1, 2015, and include new minimum risk-based capital
and leverage ratios and a new common equity tier 1 ratio. In
addition, these rules refine the definition of what constitutes
capital for purposes of calculating those ratios, including the
definitions of Tier 1 capital and Tier 2 capital.
Basel III establishes a “capital conservation buffer”
of 2.5% which began phasing in on January 1, 2016, at a rate
of .625% per year. The buffer becomes fully phased in on
January 1, 2019. An institution is subject to limitations on
paying dividends, engaging in share repurchases, and paying
discretionary bonuses if capital levels fall below minimum levels
plus the buffer.
Actual and required capital amounts and ratios are resented below
as of March 31, 2016 and December 31, 2015.
Actual Minimum Required To Be Well
Amount Ratio Amount Ratio Amount Ratio
March 31, 2016
Company
Tier I leverage $ 89,370 10.40 % $ 34,373 4.00 % N/A N/A
Common equity tier 1 89,370 12.81 % 35,755 5.125 % N/A N/A
Tier I risk-based capital 89,370 12.81 % 46,220 6.625 % N/A N/A
Total risk-based capital 97,460 13.97 % 60,171 8.625 % N/A N/A
Bank
Tier I leverage $ 88,820 10.34 % $ 34,360 4.00 % $ 42,950 5.00 %
Common equity tier 1 88,820 12.75 % 35,702 5.125 % 45,281 6.50 %
Tier I risk-based capital 88,820 12.75 % 46,152 6.625 % 55,730 8.00 %
Total risk-based capital 96,910 13.91 % 60,090 8.625 % 69,669 10.00 %
December 31, 2015
Company
Tier I leverage $ 84,608 9.92 % $ 34,116 4.00 % N/A N/A
Common equity tier 1 84,608 12.02 % 31,675 4.50 % N/A N/A
Tier I risk-based capital 84,608 12.02 % 42,234 6.00 % N/A N/A
Total risk-based capital 92,431 13.13 % 56,317 8.00 % N/A N/A
Bank
Tier I leverage $ 84,196 9.88 % $ 34,087 4.00 % $ 42,609 5.00 %
Common equity tier 1 84,196 11.97 % 31,653 4.50 % 45,720 6.50 %
Tier I risk-based capital 84,196 11.97 % 42,204 6.00 % 56,271 8.00 %
Total risk-based capital 92,019 13.08 % 56,281 8.00 % 70,351 10.00 % </t>
  </si>
  <si>
    <t>Earnings Per Share</t>
  </si>
  <si>
    <t>Earnings Per Share [Abstract]</t>
  </si>
  <si>
    <t>NOTE 7 - EARNINGS PER SHARE
The following is a summary of the components comprising basic and
diluted earnings per common share of stock (EPS):
Three Months Ended
2016 2015
Basic EPS Computation
Net income attributable to common shareholders $ 2,237 $ 612
Weighted average common shares outstanding 7,450,400 3,993,206
Basic earnings per common share $ 0.30 $ 0.15
Diluted EPS Computation
Net income attributable to common shareholders $ 2,237 $ 612
Weighted average common shares outstanding 7,450,400 3,993,206
Dilutive effect of stock options 113,266 122,173
Adjusted weighted average common shares outstanding 7,563,666 4,115,379
Diluted earnings per common share $ 0.30 $ 0.15</t>
  </si>
  <si>
    <t>Segment Reporting</t>
  </si>
  <si>
    <t>Segment Reporting [Abstract]</t>
  </si>
  <si>
    <t>NOTE 8 - SEGMENT REPORTING
The Company has two reportable business segments: retail banking
and residential mortgage banking. Segment information is derived
from the internal reporting system utilized by management. Revenues
and expenses for segments reflect those, which can be specifically
identified and have been assigned based on internally developed
allocation methods. Financial results have been presented, to the
extent practicable, as if each segment operated on a stand-alone
basis.
Retail Banking
Residential Mortgage Banking
The following presents summarized results of operations for the
Company’s business segments for the periods indicated:
Three Months Ended
Retail Residential Consolidated
Net interest income $ 7,788 $ 294 $ 8,082
Provision for loan losses 165
— 165
Noninterest income 502 3,344 3,846
Noninterest expense 5,342 3,295 8,637
Income tax expense 546 22 568
Consolidated net income 2,237 321 2,558
Noncontrolling interest in net income of subsidiary
— (321 ) (321 )
Net income attributable to common shareholders $ 2,237 $
— $ 2,237
Three Months Ended
Retail Residential Consolidated
Net interest income $ 3,860 $ 209 $ 4,069
Provision for loan losses
—
—
—
Noninterest income (143 ) 1,777 1,634
Noninterest expense 2,921 2,057 4,978
Income tax expense 184
— 184
Consolidated net income 612 (71 ) 541
Noncontrolling interest in net loss of subsidiary
— 71 71
Net income attributable to common shareholders $ 612 $
— $ 612</t>
  </si>
  <si>
    <t>Derivatives</t>
  </si>
  <si>
    <t>NOTE 9 - DERIVATIVES
During the three months ended March 31, 2015, the Company
entered into swap agreements totaling $4.9 million to effectively
convert fixed municipal security yields to floating
rates. This hedge is intended to reduce the interest rate risk
associated with the underlying hedged item by mitigating the risk
of changes in fair value based on fluctuations in interest
rates.
The total notional amount of swap agreements was $21,505 million at
March 31, 2016 and December 31, 2015. At March 31,
2016, the contracts had fair values totaling $1,235 recorded in
other liabilities. At December 31, 2015, the contracts had
fair values totaling $77 recorded in other assets and $572 recorded
in other liabilities.
The derivative instruments held by the Company are designated and
qualify as fair value hedges. Accordingly, the gain or loss on
the derivatives as well as the offsetting gain or loss on the
available-for-sale securities attributable to the hedged risk are
recognized in current earnings. At March 31, 2016, the
Company’s fair value hedges are effective and are not
expected to have a significant impact on net income over the next
twelve months.</t>
  </si>
  <si>
    <t>Recent Accounting Pronouncements</t>
  </si>
  <si>
    <t>Accounting Changes and Error Corrections [Abstract]</t>
  </si>
  <si>
    <t>NOTE 10 - RECENT ACCOUNTING PRONOUNCEMENTS
ASU 2015-02, “Consolidation (Topic 810) – Amendments
to the Consolidation Analysis”
ASU 2015-03, “Interest – Imputation of Interest
(Subtopic 835-30) – Simplifying the Presentation of Debt
Issuance Costs”
ASU 2015-15, “Interest – Imputation of Interest
(Subtopic 835-30) – Presentation and Subsequent Measurement
of Debt Issuance Costs Associated with Line-of-Credit
Arrangements”
ASU 2015-16, “Business Combinations (Topic 805)
– Simplifying the Accounting for Measurement-Period
Adjustments”
ASU 2016-1, “Financial Instruments – Overall
(Subtopic 825-10): Recognition and Measurement of Financial Assets
and Financial Liabilities”
ASU 2016-02, “Leases (Topic 842)” requires
ASU 2016-09, “Compensation - Stock Compensation (Topic
718): Improvements to Employee Share-Based Payment
Accounting”</t>
  </si>
  <si>
    <t>Business Combination</t>
  </si>
  <si>
    <t>Business Combinations [Abstract]</t>
  </si>
  <si>
    <t>NOTE 11 - BUSINESS COMBINATION
On March 10, 2015, the shareholders of Commerce Union
Bancshares, Inc. (“Commerce Union”) approved a merger
between Commerce Union Bank and Reliant Bank
(“Reliant”) which became effective on April 1,
2015 (“the Merger”). At the effective time of the
Merger, each outstanding share and option to purchase a share of
Reliant common stock converted into the right to receive 1.0213
shares of Commerce Union common stock. After the Merger was
completed, Commerce Union’s shareholders owned approximately
44.5% of the common stock of the Company and Reliant Bank’s
shareholders owned approximately 55.5% of the common stock of the
Company on a fully diluted basis.
The Merger was accounted for as a reverse merger using the
acquisition method of accounting, in accordance with the provisions
of FASB ASC Topic 805-10 Business Combinations. As such, for
accounting purposes, Reliant was considered to have acquired
Commerce Union in this transaction. As a result, the historical
financial statements of the Company prior to April 1, 2015 are
the historical financial statements of Reliant. The assets and
liabilities of Commerce Union as of the effective date of the
Merger were recorded at their respective estimated fair values and
added to those of Reliant. Any excess of purchase price over the
net estimate fair values of the acquired assets and assumed
liabilities of Commerce Union was allocated to all identifiable
intangibles assets. Any remaining excess was then allocated to
goodwill. Goodwill arising from the acquisition consists primarily
of synergies of the combined operations. The goodwill resulting
from this business combination is not deductible for tax
purposes.
The following table details the financial impact of the merger,
including the calculation of the purchase price, the allocation of
the purchase price to the fair values of net assets assumed and
goodwill recognized:
Calculation of Purchase Price
Shares of CUB common stock outstanding as of March 31,
2015 3,069,030
Estimated market price of CUB common stock on April 1,
2015 $ 14.95
Estimated fair value of CUB common stock 45,882
Estimated fair value of CUB stock options 2,019
Total consideration $ 47,901
Allocation of Purchase Price
Total consideration above $ 47,901
Fair value of assets acquired and liabilities assumed
Cash and cash equivalents $ 12,378
Investment securities available for sale 29,487
Loans 248,122
Premises and equipment 5,807
Deferred tax asset, net 549
Bank owned life insurance 4,181
Core deposit intangible 1,901
Prepaid and other assets 4,229
Deposits (247,307 )
Securities sold under repurchase agreements (488 )
Other borrowings (20,856 )
Payables and other liabilities (733 )
Total fair value of net assets acquired 37,270
Goodwill $ 10,631
Actual data for the three months ended March 31, 2016 and
comparative proforma data for the three months ended March 31,
2015 in the table below presents information as if the merger
occurred on January 1, 2015.
Three Months Ended
2016 2015
Net interest income $ 8,082 $ 7,254
Net income attributable to common shareholders 2,237 1,553
Earnings per share—basic 0.30 0.22
Earnings per share—diluted 0.30 0.21
Proforma information for the three months ended March 31, 2015
excludes $478 of nonrecurring merger related costs.</t>
  </si>
  <si>
    <t>Mortgage Operations and Subsequent Events</t>
  </si>
  <si>
    <t>NOTE 12 - MORTGAGE OPERATIONS AND SUBSEQUENT EVENTS
During the three months ended March 31, 2016, the Company
began transitioning most of its out-of-market branches to another
bank and closed its Tampa, Florida, office. On April 5, 2016,
the Bank entered into a formal agreement with BBMC Mortgage, LLC
(“BBMC”), a wholly owned subsidiary of Bridgeview Bank
Group. Under this agreement, the Bank ceased operations of its
mortgage lending offices in Illinois, Ohio and Kentucky, and a
support office in Brentwood, Tennessee. Employees of the Bank in
these locations became employees of BBMC, and BBMC has assumed
certain lease obligations of the Bank in connection with these
locations. The employees transitioning from the Bank to BBMC do not
have non-compete agreements with the Bank and have been released
from any existing non-solicitation agreements, provided that no
customers for whom the Bank has funded residential mortgage loans
will be refinanced by BBMC for a minimum period of 180 days from
funding. Furthermore, BBMC will not solicit any Bank employees
other than the employees at these locations. The transition of
these offices and related personnel was completed on April 30,
2016. The Company received no consideration in connection with the
agreement.
In May 2016, the Company received a full payoff of a purchased
credit-impaired loan relationship, which increased the
Company’s net interest income and pre-tax earnings by
approximately $620.</t>
  </si>
  <si>
    <t>Securities (Tables)</t>
  </si>
  <si>
    <t>Schedule of Amortized Cost and Fair Value of Available for Sale Securities and Related Gross Unrealized Gains and Losses Recognized in Accumulated Other Comprehensive Loss</t>
  </si>
  <si>
    <t>The amortized cost and fair value of available for sale securities
and the related gross unrealized gains and losses recognized in
accumulated other comprehensive loss at March 31, 2016 and
December 31, 2015 were as follows:
March 31, 2016
Gross Gross Estimated
Amortized Unrealized Unrealized Fair
Cost Gains Losses Value
U. S. Treasury and other U. S. government agencies $ 4,915 $ 18 $ (36 ) $ 4,897
State and municipal 90,508 1,612 (182 ) 91,938
Corporate bonds 2,683 60 (16 ) 2,727
Mortgage backed securities 37,083 153 (149 ) 37,087
Time deposits 3,250
—
— 3,250
Total $ 138,439 $ 1,843 $ (383 ) $ 139,899
December 31, 2015
Amortized Gross Gross Estimated
U. S. Treasury and other U. S. government agencies $ 4,918 $ 1 $ (83 ) $ 4,836
State and municipal 86,604 1,262 (271 ) 87,595
Corporate bonds 2,000 5 (26 ) 1,979
Mortgage backed securities 36,617 63 (515 ) 36,165
Time deposits 3,250
—
— 3,250
Total $ 133,389 $ 1,331 $ (895 ) $ 133,825</t>
  </si>
  <si>
    <t>Available for Sale Debt Securities Classified by Contractual Maturity Date</t>
  </si>
  <si>
    <t>The fair value of available for sale debt securities at
March 31, 2016 by contractual maturity are provided below.
Securities not due at a single maturity date, primarily mortgage
backed securities, are shown separately.
Amortized Estimated
Due in one to five years $ 17,351 $ 17,493
Due in five to ten years 12,719 12,912
Due after ten years 71,286 72,407
Mortgage backed securities 37,083 37,087
$ 138,439 $ 139,899</t>
  </si>
  <si>
    <t>Schedule of Temporary Impairment Losses, Investments</t>
  </si>
  <si>
    <t>The following table shows available for sale securities with
unrealized losses and their estimated fair value aggregated by
investment category and length of time that individual securities
have been in a continuous unrealized loss position as of
March 31, 2016:
Less than 12 months 12 months or more Total
Estimated Unrealized Estimated Unrealized Estimated Unrealized
Fair Value Loss Fair Value Loss Fair Value Loss
Description of Securities
U. S. Treasury and other U. S. government agencies $ 2,476 $ 11 $ 975 $ 25 $ 3,451 $ 36
State and municipal 8,836 63 5,884 119 14,720 182
Corporate bonds
—
— 984 16 984 16
Mortgage backed securities 4,135 16 16,027 133 20,162 149
Total temporarily impaired $ 15,447 $ 90 $ 23,870 $ 293 $ 39,317 $ 383
The following table shows available for sale securities with
unrealized losses and their estimated fair value aggregated by
investment category and length of time that individual securities
have been in a continuous unrealized loss position as of
December 31, 2015:
Less than 12 months 12 months or more Total
Estimated Unrealized Estimated Unrealized Estimated Unrealized
Fair Value Loss Fair Value Loss Fair Value Loss
Description of Securities
U. S. Treasury and other U. S. government agencies $ 2,002 $ 14 $ 2,421 $ 69 $ 4,423 $ 83
State and municipal 18,619 226 3,760 45 22,379 271
Corporate bonds 974 26
—
— 974 26
Mortgage backed securities 28,547 367 4,009 148 32,556 515
Total temporarily impaired $ 50,142 $ 633 $ 10,190 $ 262 $ 60,332 $ 895</t>
  </si>
  <si>
    <t>Loans and Allowance for Loan Losses (Tables)</t>
  </si>
  <si>
    <t>Schedule of Loans and Financial Receivables</t>
  </si>
  <si>
    <t>Loans at March 31, 2016 and December 31, 2015 were
comprised as follows:
March 31, December 31,
Commercial, Industrial and Agricultural $ 140,893 $ 143,770
Real Estate
1-4 Family Residential 114,302 110,736
1-4 Family HELOC 48,952 49,665
Multifamily and Commercial 202,976 202,736
Construction, Land Development and Farmland 94,888 89,763
Consumer 15,268 15,271
Other 6,274 5,556
623,553 617,497
Less
Deferred loan fees 820 927
Allowance for possible loan losses 8,090 7,823
Loans, net $ 614,643 $ 608,747</t>
  </si>
  <si>
    <t>Schedule of Allowances for Loan Losses by Portfolio Segment</t>
  </si>
  <si>
    <t>Activity in the allowance for loan losses by portfolio segment was
as follows for the three months ended March 31, 2016:
Commercial Multi Construction 1-4 Family
Beginning balance $ 2,198 $ 2,591 $ 894 $ 1,214
Charge-offs (8 )
—
—
—
Recoveries 91 1 1 4
Provision 63 (210 ) 269 58
Ending balance $ 2,344 $ 2,382 $ 1,164 $ 1,276
1-4 Family Consumer Other Total
Beginning balance $ 699 $ 192 $ 35 $ 7,823
Charge-offs
— (4 )
— (12 )
Recoveries 4 13
— 114
Provision (9 ) (6 )
— 165
Ending balance $ 694 $ 195 $ 35 $ 8,090
Activity in the allowance for loan losses by portfolio segment was
as follows for the three months ended March 31, 2015:
Commercial Multi Construction 1-4 Family
Beginning balance $ 2,184 $ 2,070 $ 742 $ 642
Charge-offs
—
—
—
—
Recoveries 48 1 2
—
Provision 120 (100 ) (73 ) (115 )
Ending balance $ 2,352 $ 1,971 $ 671 $ 527
1-4 Consumer Other Unallocated Total
Beginning balance $ 854 $ 181 $ 2 $ 678 $ 7,353
Charge-offs
—
— (4 )
— (4 )
Recoveries 8
—
—
— 59
Provision (132 ) (29 ) 3 326
—
Ending balance $ 730 $ 152 $ 1 $ 1,004 $ 7,408</t>
  </si>
  <si>
    <t>Schedule of Loan Losses, Recorded Investment in Loans by Portfolio Segment and Based on Impairment Method</t>
  </si>
  <si>
    <t>The allowance for loan losses and the recorded investment in loans
by portfolio segment and based on impairment method as of
March 31, 2016 was as follows:
Commercial Multi Family Construction 1-4 Family
Allowance for loan losses
Individually evaluated for impairment $ 687 $
— $ 22 $
—
Acquired with credit impairment 6
—
— 221
Collectively evaluated for impairment 1,651 2,382 1,142 1,055
Total $ 2,344 $ 2,382 $ 1,164 $ 1,276
Loans
Individually evaluated for impairment $ 5,324 $ 2,158 $ 857 $ 2,862
Acquired with credit impairment 778 3,955 1,489 623
Collectively evaluated for impairment 134,791 196,863 92,542 110,817
Total $ 140,893 $ 202,976 $ 94,888 $ 114,302
1-4 Family Consumer Other Total
Allowance for loan losses
Individually evaluated for impairment $ 250 $
— $
— $ 959
Acquired with credit impairment
—
—
— 227
Collectively evaluated for impairment 444 195 35 6,904
Total $ 694 $ 195 $ 35 $ 8,090
Loans
Individually evaluated for impairment $ 2,018 $
— $
— $ 13,219
Acquired with credit impairment 18
—
— 6,863
Collectively evaluated for impairment 46,916 15,268 6,274 603,471
Total $ 48,952 $ 15,268 $ 6,274 $ 623,553
The allowance for loan losses and the recorded investment in loans
by portfolio segment and based on impairment method as of
December 31, 2015 was as follows:
Commercial Multi Family Construction 1-4 Family
Allowance for loan losses
Individually evaluated for impairment $ 479 $ 11 $ 22 $
—
Acquired with credit impairment 6
—
— 241
Collectively evaluated for impairment 1,713 2,580 872 973
Total $ 2,198 $ 2,591 $ 894 $ 1,214
Loans
Individually evaluated for impairment $ 2,438 $ 2,196 $ 224 $ 2,646
Acquired with credit impairment 888 3,968 1,496 735
Collectively evaluated for impairment 140,444 196,572 88,043 107,355
Total $ 143,770 $ 202,736 $ 89,763 $ 110,736
1-4 Family Consumer Other Total
Allowance for loan losses
Individually evaluated for impairment $ 190 $
— $
— $ 702
Acquired with credit impairment
—
—
— 247
Collectively evaluated for impairment 509 192 35 6,874
Total $ 699 $ 192 $ 35 $ 7,823
Loans
Individually evaluated for impairment $ 2,236 $
— $
— $ 9,740
Acquired with credit impairment 19
—
— 7,106
Collectively evaluated for impairment 47,410 15,271 5,556 600,651
Total $ 49,665 $ 15,271 $ 5,556 $ 617,497</t>
  </si>
  <si>
    <t>Summary of Non-accrual Loans by Class of Loan</t>
  </si>
  <si>
    <t>Non-accrual loans by class of loan were as follows at
March 31, 2016 and December 31, 2015:
March 31, December 31,
Commercial, Industrial and Agricultural $ 435 $ 947
Multi Family and Commercial Real Estate 697 713
Construction, Land Development and Farmland
— 158
1-4 Family Residential Real Estate 2,243 2,109
1-4 Family HELOC 967 1,077
Total $ 4,342 $ 5,004</t>
  </si>
  <si>
    <t>Summary of Individually Impaired Loans by Class of Loans</t>
  </si>
  <si>
    <t>Individually impaired loans by class of loans were as follows at
March 31, 2016:
Unpaid Recorded Recorded Total Related
Commercial, Industrial and Agricultural $ 7,544 $ 4,703 $ 1,399 $ 6,102 $ 693
Multi Family and Commercial Real Estate 6,965 6,113
— 6,113
—
Construction, Land Development and Farmland 2,453 2,122 224 2,346 22
1-4 Family Residential Real Estate 3,990 3,226 259 3,485 221
1-4 Family HELOC 2,604 1,110 926 2,036 250
Total $ 23,556 $ 17,274 $ 2,808 $ 20,082 $ 1,186
Individually impaired loans by class of loans were as follows at
December 31, 2015:
Unpaid Recorded Recorded Total Related
Commercial, Industrial and Agricultural $ 4,047 $ 2,145 $ 1,180 $ 3,325 $ 485
Multi Family and Commercial Real Estate 6,958 5,452 713 6,165 11
Construction, Land Development and Farmland 1,831 1,496 224 1,720 22
1-4 Family Residential Real Estate 3,763 3,009 372 3,381 241
1-4 Family HELOC 2,363 1,309 946 2,255 190
Total $ 18,962 $ 13,411 $ 3,435 $ 16,846 $ 949</t>
  </si>
  <si>
    <t>Summary of Average Recorded Investment in Impaired Loans</t>
  </si>
  <si>
    <t>The average balances of impaired loans for the three months ended
March 31, 2016 and 2015 were as follows:
2016 2015
Commercial, Industrial and Agricultural $ 4,714 $ 2,235
Multi Family and Commercial Real Estate 6,139 1,232
Construction, Land Development and Farmland 2,033
—
1-4 Family Residential Real Estate 3,433 3,983
1-4 Family HELOC 2,146 2,055
Total $ 18,465 $ 9,505</t>
  </si>
  <si>
    <t>Summary of Credit Quality Indicators by Class of Loan</t>
  </si>
  <si>
    <t>Credit quality indicators by class of loan were as follows at
March 31, 2016:
Commercial Multi Family Construction
Pass (grades 1-5) $ 135,517 $ 199,092 $ 94,169
Special Mention 1,278 1,726
—
Substandard 4,098 2,158 719
Total $ 140,893 $ 202,976 $ 94,888
Consumer 1-4 Family 1-4 Total
Pass (grades 1-5) $ 21,542 $ 110,868 $ 46,934 $ 608,122
Special Mention
—
—
— 3,004
Substandard
— 3,434 2,018 12,427
Total $ 21,542 $ 114,302 $ 48,952 $ 623,553
Credit quality indicators by class of loan were as follows at
December 31, 2015:
Commercial Multi Family Construction
Pass (grades 1-5) $ 141,119 $ 198,143 $ 89,521
Special Mention 1,415 2,397
—
Substandard 1,236 2,196 242
Total $ 143,770 $ 202,736 $ 89,763
Consumer 1-4 Family 1-4 Total
Pass (grades 1-5) $ 20,827 $ 107,331 $ 47,504 $ 604,445
Special Mention
—
—
— 3,812
Substandard
— 3,405 2,161 9,240
Total $ 20,827 $ 110,736 $ 49,665 $ 617,497</t>
  </si>
  <si>
    <t>Summary of Past Due and Accrual Status by Class of Loan</t>
  </si>
  <si>
    <t>Past due and accrual status by class of loan was as follows at
March 31, 2016:
Accruing 30-59 Days Accruing 60-89 Days Accruing Accruing
Commercial, Industrial and Agricultural $ 263 $
— $
— $ 263
Multi family and Commercial Real Estate
—
—
—
—
Construction, Land Development and Farmland 235 67
— 302
1-4 Family Residential Real Estate 435
—
— 435
1-4 Family HELOC 146
—
— 146
Consumer 1
—
— 1
Other
—
—
—
—
Total $ 1,080 $ 67 $
— $ 1,147
Current Accruing Non Non Accrual Total
Commercial, Industrial and Agricultural $ 140,195 $ 263 $ 435 $
— $ 140,893
Multi family and Commercial Real Estate 202,279
— 697
— 202,976
Construction, Land Development and Farmland 94,586 302
—
— 94,888
1-4 Family Residential Real Estate 111,624 435 1,789 454 114,302
1-4 Family HELOC 47,839 146 967
— 48,952
Consumer 15,267 1
—
— 15,268
Other 6,274
—
—
— 6,274
Total $ 618,064 $ 1,147 $ 3,888 $ 454 $ 623,553
Past due and accrual status by class of loan was as follows at
December 31, 2015:
Accruing 30-59 Days Accruing 60-89 Days Accruing Accruing
Commercial, Industrial and Agricultural $ 1 $ 148 $
— $ 149
Multi family and Commercial Real Estate
—
—
—
—
Construction, Land Development and Farmland
—
—
—
—
1-4 Family Residential Real Estate 579
—
— 579
1-4 Family HELOC
—
—
—
—
Consumer 11
—
— 11
Other
—
—
—
—
Total $ 591 $ 148 $
— $ 739
Current Accruing Non Accrual Non Accrual Total Loans
Commercial, Industrial and Agricultural $ 142,674 $ 149 $ 504 $ 443 $ 143,770
Multi family and Commercial Real Estate 202,023
—
— 713 202,736
Construction, Land Development and Farmland 89,605
—
— 158 89,763
1-4 Family Residential Real Estate 108,048 579 415 1,694 110,736
1-4 Family HELOC 48,588
— 879 198 49,665
Consumer 15,260 11
—
— 15,271
Other 5,556
—
—
— 5,556
Total $ 611,754 $ 739 $ 1,798 $ 3,206 $ 617,497</t>
  </si>
  <si>
    <t>Summary of Carrying Amount of Loans Acquired with Deteriorated Credit Quality</t>
  </si>
  <si>
    <t>The Company has acquired loans for which there was, at acquisition,
evidence of deterioration of credit quality since origination and
it was probable, at acquisition, that all contractually required
payments would not be collected. The outstanding balance and
carrying amount of the loans was as follows at March 31,
2016:
Commercial, Industrial and Agricultural $ 1,418
Multi Family and Commercial Real Estate 4,532
Construction, Land Development and Farmland 1,586
1-4 Family Residential Real Estate 886
1-4 Family HELOC 39
Total outstanding balance 8,461
Less remaining purchase discount 1,598
6,863
Allowance for loan losses 227
Carrying amount, net of allowance $ 6,636</t>
  </si>
  <si>
    <t>Activity Related to Accretable Portion of Loans Acquired</t>
  </si>
  <si>
    <t>Activity related to the accretable portion of the purchase discount
on loans acquired with deteriorated credit quality is as follows
for the three months ended March 31, 2016:
Balance at January 1, 2016 $ 233
Accretion income (73 )
Reclassification from nonaccretable 46
Balance at March 31, 2016 $ 206</t>
  </si>
  <si>
    <t>Fair Values of Assets and Liabilities (Tables)</t>
  </si>
  <si>
    <t>Schedule of Fair Value of Assets and Liabilities Measured on Recurring and Non-Recurring Basis</t>
  </si>
  <si>
    <t xml:space="preserve">The following table sets forth the Company’s major categories
of assets and liabilities measured at fair value on a recurring
basis, by level within the fair value hierarchy, as of
March 31, 2016 and December 31, 2015:
Fair Quoted Prices Significant Significant
March 31, 2016
Assets
U. S. Treasury and other U. S. government agencies $ 4,897 $
— $ 4,897 $
—
State and municipal 91,938
— 91,938
—
Corporate bonds 2,727
— 2,727
—
Mortgage backed securities 37,087
— 37,087
—
Time deposits 3,250 3,250
—
—
Liabilities
Interest rate swap $ 1,235 $
— $ 1,235 $
—
December 31, 2015
Assets
U. S. Treasury and other U. S. government agencies $ 4,836 $
— $ 4,836 $
—
State and municipal 87,595
— 87,595
—
Corporate bonds 1,979
— 1,979
—
Mortgage backed securities 36,165
— 36,165
—
Time deposits 3,250 3,250
—
—
Interest rate swap 77
— 77
—
Liabilities
Interest rate swap $ 572 $
— $ 572 $
—
The following table sets forth the Company’s major categories
of assets and liabilities measured at fair value on a nonrecurring
basis, by level within the fair value hierarchy, as of
March 31, 2016 and December 31, 2015:
Fair Quoted Prices Significant Significant
March 31, 2016
Assets
Impaired loans $ 1,622 $
— $
— $ 1,622
Other real estate owned 1,139
—
— 1,139
December 31, 2015
Assets
Impaired loans $ 2,486 $
— $
— $ 2,486
Other real estate owned 1,149
—
— 1,149 </t>
  </si>
  <si>
    <t>Summary of Quantitative Information of Assets Measured at Fair Value on Nonrecurring Basis by utilized Level 3 inputs</t>
  </si>
  <si>
    <t>The following table presents additional quantitative information
about assets measured at fair value on a nonrecurring basis and for
which we have utilized Level 3 inputs to determine fair value at
March 31, 2016 and December 31, 2015:
Valuation Significant Range
Impaired loans Appraisal
Estimated costs to sell 10%
Other real estate owned Appraisal Estimated costs to sell 10%</t>
  </si>
  <si>
    <t>Estimates Fair Value of Financial Instruments</t>
  </si>
  <si>
    <t xml:space="preserve">Carrying amounts and estimated fair values of financial instruments
at March 31, 2016 were as follows:
Carrying Estimated Quoted Prices Significant Significant
Financial assets
Cash and due from banks $ 26,107 $ 26,107 $ 26,107 $
— $
—
Federal funds sold 434 434 434
—
—
Loans, net 614,643 616,872
—
— 616,872
Mortgage loans held for sale 24,682 24,682
—
— 24,682
Accrued interest receivable 3,035 3,035
— 3,035
—
Restricted equity securities 6,244 6,244
— 6,244
—
Financial liabilities
Deposits 657,777 658,196
—
— 658,196
Accrued interest payable 139 139
— 139
—
Federal Home Loan Bank advances 104,798 105,315
— 105,315
—
Carrying amounts and estimated fair values of financial instruments
at December 31, 2015 were as follows:
Carrying Estimated Quoted Prices Significant Significant
Financial assets
Cash and due from banks $ 20,289 $ 20,289 $ 20,289 $
— $
—
Federal funds sold 281 281 281
—
—
Loans, net 608,747 611,628
—
— 611,628
Mortgage loans held for sale 55,093 55,093
—
— 55,093
Accrued interest receivable 3,096 3,096
— 3,096
—
Restricted equity securities 6,244 6,244
— 6,244
—
Financial liabilities
Deposits 640,008 639,746
—
— 639,746
Accrued interest payable 55 55
— 55
—
Federal Home Loan Bank advances 135,759 136,138
— 136,138
— </t>
  </si>
  <si>
    <t>Stock-Based Compensation (Tables)</t>
  </si>
  <si>
    <t>Summary of Stock Option Activity</t>
  </si>
  <si>
    <t>A summary of the activity in the stock option plans for the three
months ended March 31, 2016 is as follows:
Shares Weighted Weighted Aggregate
Outstanding at January 1, 2016 708,921 $ 10.73
Granted 10,000 14.70
Exercised (280,974 ) 10.00
Forfeited or expired (23,257 ) 9.79
Outstanding at March 31, 2016 414,690 11.37 3.50 $ 896
Exercisable at March 31, 2016 323,850 10.85 2.03 $ 856
Shares Weighted Average Grant-Date Fair Value
Non-vested options at January 1, 2016 84,160 $ 2.90
Granted 10,000 3.54
Vested (3,320 ) 2.37
Forfeited
—
—
Non-vested options at March 31, 2016 90,840 2.99</t>
  </si>
  <si>
    <t>Weighted Average Fair Value Assumptions</t>
  </si>
  <si>
    <t>The fair value of options granted during the three months ended
March 31, 2016 was determined using the following
weighted-average assumptions as of the grant date, resulting in an
estimated fair value per option of $3.54.
Risk-free interest rate 1.94%
Expected term 10 years
Expected stock price volatility 21.00%
Dividend yield 1.50%</t>
  </si>
  <si>
    <t>Regulatory Capital Requirements (Tables)</t>
  </si>
  <si>
    <t>Summary of Bank's Actual Capital Amounts and Ratios</t>
  </si>
  <si>
    <t xml:space="preserve">Actual and required capital amounts and ratios are resented below
as of March 31, 2016 and December 31, 2015.
Actual Minimum Required To Be Well
Amount Ratio Amount Ratio Amount Ratio
March 31, 2016
Company
Tier I leverage $ 89,370 10.40 % $ 34,373 4.00 % N/A N/A
Common equity tier 1 89,370 12.81 % 35,755 5.125 % N/A N/A
Tier I risk-based capital 89,370 12.81 % 46,220 6.625 % N/A N/A
Total risk-based capital 97,460 13.97 % 60,171 8.625 % N/A N/A
Bank
Tier I leverage $ 88,820 10.34 % $ 34,360 4.00 % $ 42,950 5.00 %
Common equity tier 1 88,820 12.75 % 35,702 5.125 % 45,281 6.50 %
Tier I risk-based capital 88,820 12.75 % 46,152 6.625 % 55,730 8.00 %
Total risk-based capital 96,910 13.91 % 60,090 8.625 % 69,669 10.00 %
December 31, 2015
Company
Tier I leverage $ 84,608 9.92 % $ 34,116 4.00 % N/A N/A
Common equity tier 1 84,608 12.02 % 31,675 4.50 % N/A N/A
Tier I risk-based capital 84,608 12.02 % 42,234 6.00 % N/A N/A
Total risk-based capital 92,431 13.13 % 56,317 8.00 % N/A N/A
Bank
Tier I leverage $ 84,196 9.88 % $ 34,087 4.00 % $ 42,609 5.00 %
Common equity tier 1 84,196 11.97 % 31,653 4.50 % 45,720 6.50 %
Tier I risk-based capital 84,196 11.97 % 42,204 6.00 % 56,271 8.00 %
Total risk-based capital 92,019 13.08 % 56,281 8.00 % 70,351 10.00 % </t>
  </si>
  <si>
    <t>Earnings Per Share (Tables)</t>
  </si>
  <si>
    <t>Summary of Components of Basic and Diluted Earnings Per Common Share of Stock</t>
  </si>
  <si>
    <t>The following is a summary of the components comprising basic and
diluted earnings per common share of stock (EPS):
Three Months Ended
2016 2015
Basic EPS Computation
Net income attributable to common shareholders $ 2,237 $ 612
Weighted average common shares outstanding 7,450,400 3,993,206
Basic earnings per common share $ 0.30 $ 0.15
Diluted EPS Computation
Net income attributable to common shareholders $ 2,237 $ 612
Weighted average common shares outstanding 7,450,400 3,993,206
Dilutive effect of stock options 113,266 122,173
Adjusted weighted average common shares outstanding 7,563,666 4,115,379
Diluted earnings per common share $ 0.30 $ 0.15</t>
  </si>
  <si>
    <t>Segment Reporting (Tables)</t>
  </si>
  <si>
    <t>Summary of Results of Operations for Company's Business Segments</t>
  </si>
  <si>
    <t>The following presents summarized results of operations for the
Company’s business segments for the periods indicated:
Three Months Ended
Retail Residential Consolidated
Net interest income $ 7,788 $ 294 $ 8,082
Provision for loan losses 165
— 165
Noninterest income 502 3,344 3,846
Noninterest expense 5,342 3,295 8,637
Income tax expense 546 22 568
Consolidated net income 2,237 321 2,558
Noncontrolling interest in net income of subsidiary
— (321 ) (321 )
Net income attributable to common shareholders $ 2,237 $
— $ 2,237
Three Months Ended
Retail Residential Consolidated
Net interest income $ 3,860 $ 209 $ 4,069
Provision for loan losses
—
—
—
Noninterest income (143 ) 1,777 1,634
Noninterest expense 2,921 2,057 4,978
Income tax expense 184
— 184
Consolidated net income 612 (71 ) 541
Noncontrolling interest in net loss of subsidiary
— 71 71
Net income attributable to common shareholders $ 612 $
— $ 612</t>
  </si>
  <si>
    <t>Business Combination (Tables)</t>
  </si>
  <si>
    <t>Summary of Financial Impact of Merger</t>
  </si>
  <si>
    <t>The following table details the financial impact of the merger,
including the calculation of the purchase price, the allocation of
the purchase price to the fair values of net assets assumed and
goodwill recognized:
Calculation of Purchase Price
Shares of CUB common stock outstanding as of March 31,
2015 3,069,030
Estimated market price of CUB common stock on April 1,
2015 $ 14.95
Estimated fair value of CUB common stock 45,882
Estimated fair value of CUB stock options 2,019
Total consideration $ 47,901
Allocation of Purchase Price
Total consideration above $ 47,901
Fair value of assets acquired and liabilities assumed
Cash and cash equivalents $ 12,378
Investment securities available for sale 29,487
Loans 248,122
Premises and equipment 5,807
Deferred tax asset, net 549
Bank owned life insurance 4,181
Core deposit intangible 1,901
Prepaid and other assets 4,229
Deposits (247,307 )
Securities sold under repurchase agreements (488 )
Other borrowings (20,856 )
Payables and other liabilities (733 )
Total fair value of net assets acquired 37,270
Goodwill $ 10,631</t>
  </si>
  <si>
    <t>Summary of Supplemental Pro Forma Earnings</t>
  </si>
  <si>
    <t xml:space="preserve">Actual data for the three months ended March 31, 2016 and
comparative proforma data for the three months ended March 31,
2015 in the table below presents information as if the merger
occurred on January 1, 2015.
Three Months Ended
2016 2015
Net interest income $ 8,082 $ 7,254
Net income attributable to common shareholders 2,237 1,553
Earnings per share—basic 0.30 0.22
Earnings per share—diluted 0.30 0.21 </t>
  </si>
  <si>
    <t>Securities - Schedule of Amortized Cost and Fair Value of Available for Sale Securities and Related Gross Unrealized Gains and Losses Recognized in Accumulated Other Comprehensive Loss (Detail) - USD ($) $ in Thousands</t>
  </si>
  <si>
    <t>Schedule of Available-for-sale Securities [Line Items]</t>
  </si>
  <si>
    <t>Amortized cost</t>
  </si>
  <si>
    <t>Gross unrealized gains</t>
  </si>
  <si>
    <t>Gross unrealized losses</t>
  </si>
  <si>
    <t>Estimated market value</t>
  </si>
  <si>
    <t>State and Municipal [Member]</t>
  </si>
  <si>
    <t>Corporate Bonds [Member]</t>
  </si>
  <si>
    <t>Time Deposits [Member]</t>
  </si>
  <si>
    <t>U. S. Treasury and Other U. S. Government Agencies [Member]</t>
  </si>
  <si>
    <t>Mortgage Backed Securities [Member]</t>
  </si>
  <si>
    <t>Securities - Additional Information (Detail) $ in Thousands</t>
  </si>
  <si>
    <t>Jan. 16, 2015USD ($)</t>
  </si>
  <si>
    <t>Mar. 31, 2016USD ($)Security</t>
  </si>
  <si>
    <t>Dec. 31, 2015USD ($)Security</t>
  </si>
  <si>
    <t>Sale of securities classified as held to maturity</t>
  </si>
  <si>
    <t>Loss on sale of securities classified as held to maturity</t>
  </si>
  <si>
    <t>Securities pledged, carrying value</t>
  </si>
  <si>
    <t>Number of securities of single issuer with book value greater than ten percent of stockholders equity | Security</t>
  </si>
  <si>
    <t>Number of securities in unrealized loss position | Security</t>
  </si>
  <si>
    <t>Securities - Available for Sale Debt Securities Classified by Contractual Maturity Date (Detail) $ in Thousands</t>
  </si>
  <si>
    <t>Mar. 31, 2016USD ($)</t>
  </si>
  <si>
    <t>Schedule of Investments [Line Items]</t>
  </si>
  <si>
    <t>Available for Sale amortized cost, Due in one to five years</t>
  </si>
  <si>
    <t>Available for Sale amortized cost, Due in five to ten years</t>
  </si>
  <si>
    <t>Available for sale amortized cost, Due after ten years</t>
  </si>
  <si>
    <t>Amortized cost total available for sale, by contractual maturity, Amortized Cost</t>
  </si>
  <si>
    <t>Available for sale estimated fair value, Due in one to five years</t>
  </si>
  <si>
    <t>Available for sale estimated fair value, Due in five to ten years</t>
  </si>
  <si>
    <t>Available for sale estimated fair value, Due after ten years</t>
  </si>
  <si>
    <t>Estimated fair total available for sale, by contractual maturity, Estimated fair value</t>
  </si>
  <si>
    <t>Available for sale amortized cost, Mortgage backed securities</t>
  </si>
  <si>
    <t>Available for sale estimated fair value, Mortgage backed securities</t>
  </si>
  <si>
    <t>Securities - Schedule of Temporary Impairment Losses, Investments (Detail) - USD ($) $ in Thousands</t>
  </si>
  <si>
    <t>12 Months Ended</t>
  </si>
  <si>
    <t>Available for sale securities, Less than 12 Months, Estimated fair value</t>
  </si>
  <si>
    <t>Available for sale securities, Less than 12 Months, unrealized loss</t>
  </si>
  <si>
    <t>Available for sale securities, 12 Months or longer, Estimated fair value</t>
  </si>
  <si>
    <t>Available for sale securities, 12 Months or longer, unrealized loss</t>
  </si>
  <si>
    <t>Available for sale securities, Total estimated fair value</t>
  </si>
  <si>
    <t>Available for sale securities, Total unrealized loss</t>
  </si>
  <si>
    <t>Loans and Allowance for Loan Losses - Schedule of Loans and Financial Receivables (Detail) - USD ($) $ in Thousands</t>
  </si>
  <si>
    <t>Dec. 31, 2014</t>
  </si>
  <si>
    <t>Accounts, Notes, Loans and Financing Receivable [Line Items]</t>
  </si>
  <si>
    <t>Total loans</t>
  </si>
  <si>
    <t>Deferred loan fees</t>
  </si>
  <si>
    <t>Allowance for possible loan losses</t>
  </si>
  <si>
    <t>Commercial, Industrial and Agricultural [Member]</t>
  </si>
  <si>
    <t>1-4 Family Residential Real Estate [Member]</t>
  </si>
  <si>
    <t>1-4 Family HELOC [Member]</t>
  </si>
  <si>
    <t>Multi Family and Commercial Real Estate [Member]</t>
  </si>
  <si>
    <t>Construction, Land Development and Farmland [Member]</t>
  </si>
  <si>
    <t>Consumer [Member]</t>
  </si>
  <si>
    <t>Other Loans [Member]</t>
  </si>
  <si>
    <t>Loans and Allowance for Loan Losses - Schedule of Allowances for Loan Losses by Portfolio Segment (Detail) - USD ($) $ in Thousands</t>
  </si>
  <si>
    <t>Financing Receivable, Allowance for Credit Losses [Line Items]</t>
  </si>
  <si>
    <t>Beginning balance</t>
  </si>
  <si>
    <t>Charge-offs</t>
  </si>
  <si>
    <t>Recoveries</t>
  </si>
  <si>
    <t>Provision</t>
  </si>
  <si>
    <t>Ending balance</t>
  </si>
  <si>
    <t>Other [Member]</t>
  </si>
  <si>
    <t>Unallocated [Member]</t>
  </si>
  <si>
    <t>Loans and Allowance for Loan Losses - Schedule of Loan Losses, Recorded Investment in Loans by Portfolio Segment and Based on Impairment Method (Detail) - USD ($) $ in Thousands</t>
  </si>
  <si>
    <t>Allowance for loan losses</t>
  </si>
  <si>
    <t>Individually evaluated for impairment</t>
  </si>
  <si>
    <t>Acquired with credit impairment</t>
  </si>
  <si>
    <t>Collectively evaluated for impairment</t>
  </si>
  <si>
    <t>Loans</t>
  </si>
  <si>
    <t>Loans and Allowance for Loan Losses - Additional Information (Detail) - USD ($)</t>
  </si>
  <si>
    <t>Loans past due</t>
  </si>
  <si>
    <t>Troubled debt restructurings modified amount</t>
  </si>
  <si>
    <t>Receivables Acquired with Deteriorated Credit Quality [Member]</t>
  </si>
  <si>
    <t>Allowances for loan losses on purchased credit impaired loans</t>
  </si>
  <si>
    <t>Minimum [Member] | Multi Family and Commercial Real Estate [Member]</t>
  </si>
  <si>
    <t>Percentage of source of loan repayment from third party, nonaffiliated, rental income</t>
  </si>
  <si>
    <t>50.00%</t>
  </si>
  <si>
    <t>Minimum [Member] | 1-4 Family Residential Real Estate [Member]</t>
  </si>
  <si>
    <t>Loans financed amortization terms</t>
  </si>
  <si>
    <t>15 years</t>
  </si>
  <si>
    <t>Loans maturity period</t>
  </si>
  <si>
    <t>5 years</t>
  </si>
  <si>
    <t>Minimum [Member] | Consumer [Member]</t>
  </si>
  <si>
    <t>Loan repayment period</t>
  </si>
  <si>
    <t>1 year</t>
  </si>
  <si>
    <t>Maximum [Member] | 1-4 Family Residential Real Estate [Member]</t>
  </si>
  <si>
    <t>30 years</t>
  </si>
  <si>
    <t>Maximum [Member] | Consumer [Member]</t>
  </si>
  <si>
    <t>Loans and Allowance for Loan Losses - Summary of Non-accrual Loans by Class of Loan (Detail) - USD ($) $ in Thousands</t>
  </si>
  <si>
    <t>Non-accrual loans</t>
  </si>
  <si>
    <t>Loans and Allowance for Loan Losses - Summary of Individually Impaired Loans by Class of Loans (Detail) - USD ($) $ in Thousands</t>
  </si>
  <si>
    <t>Financing Receivable, Impaired [Line Items]</t>
  </si>
  <si>
    <t>Unpaid Principal Balance</t>
  </si>
  <si>
    <t>Recorded Investment with no Allowance Recorded</t>
  </si>
  <si>
    <t>Recorded Investment with Allowance Recorded</t>
  </si>
  <si>
    <t>Total Recorded Investment</t>
  </si>
  <si>
    <t>Related Allowance</t>
  </si>
  <si>
    <t>Loans and Allowance for Loan Losses - Summary of Average Recorded Investment in Impaired Loans (Detail) - USD ($) $ in Thousands</t>
  </si>
  <si>
    <t>Average balances of impaired loans</t>
  </si>
  <si>
    <t>Construction and Land Development [Member]</t>
  </si>
  <si>
    <t>Loans and Allowance for Loan Losses - Summary of Credit Quality Indicators by Class of Loan (Detail) - USD ($) $ in Thousands</t>
  </si>
  <si>
    <t>Financing Receivable, Recorded Investment [Line Items]</t>
  </si>
  <si>
    <t>Total loan</t>
  </si>
  <si>
    <t>Pass (grades 1-5) [Member]</t>
  </si>
  <si>
    <t>Substandard [Member]</t>
  </si>
  <si>
    <t>Special Mention [Member]</t>
  </si>
  <si>
    <t>Commercial, Industrial and Agricultural [Member] | Pass (grades 1-5) [Member]</t>
  </si>
  <si>
    <t>Commercial, Industrial and Agricultural [Member] | Substandard [Member]</t>
  </si>
  <si>
    <t>Commercial, Industrial and Agricultural [Member] | Special Mention [Member]</t>
  </si>
  <si>
    <t>Multi Family and Commercial Real Estate [Member] | Pass (grades 1-5) [Member]</t>
  </si>
  <si>
    <t>Multi Family and Commercial Real Estate [Member] | Substandard [Member]</t>
  </si>
  <si>
    <t>Multi Family and Commercial Real Estate [Member] | Special Mention [Member]</t>
  </si>
  <si>
    <t>Construction, Land Development and Farmland [Member] | Pass (grades 1-5) [Member]</t>
  </si>
  <si>
    <t>Construction, Land Development and Farmland [Member] | Substandard [Member]</t>
  </si>
  <si>
    <t>Commercial And Other [Member]</t>
  </si>
  <si>
    <t>Commercial And Other [Member] | Pass (grades 1-5) [Member]</t>
  </si>
  <si>
    <t>1-4 Family Residential Real Estate [Member] | Pass (grades 1-5) [Member]</t>
  </si>
  <si>
    <t>1-4 Family Residential Real Estate [Member] | Substandard [Member]</t>
  </si>
  <si>
    <t>1-4 Family HELOC [Member] | Pass (grades 1-5) [Member]</t>
  </si>
  <si>
    <t>1-4 Family HELOC [Member] | Substandard [Member]</t>
  </si>
  <si>
    <t>Loans and Allowance for Loan Losses - Summary of Past Due and Accrual Status by Class of Loan (Detail) - USD ($) $ in Thousands</t>
  </si>
  <si>
    <t>Financing Receivable, Recorded Investment, Past Due [Line Items]</t>
  </si>
  <si>
    <t>Accruing Total Past Due</t>
  </si>
  <si>
    <t>Current</t>
  </si>
  <si>
    <t>Non Accrual Current Loans</t>
  </si>
  <si>
    <t>Non Accrual Past Due Loans</t>
  </si>
  <si>
    <t>Accruing 30-59 Days Past Due [Member]</t>
  </si>
  <si>
    <t>Accruing 30-59 Days Past Due [Member] | Commercial, Industrial and Agricultural [Member]</t>
  </si>
  <si>
    <t>Accruing 30-59 Days Past Due [Member] | Construction, Land Development and Farmland [Member]</t>
  </si>
  <si>
    <t>Accruing 30-59 Days Past Due [Member] | 1-4 Family Residential Real Estate [Member]</t>
  </si>
  <si>
    <t>Accruing 30-59 Days Past Due [Member] | 1-4 Family HELOC [Member]</t>
  </si>
  <si>
    <t>Accruing 30-59 Days Past Due [Member] | Consumer [Member]</t>
  </si>
  <si>
    <t>Accruing 60-89 Days Past Due [Member]</t>
  </si>
  <si>
    <t>Accruing 60-89 Days Past Due [Member] | Commercial, Industrial and Agricultural [Member]</t>
  </si>
  <si>
    <t>Accruing 60-89 Days Past Due [Member] | Construction, Land Development and Farmland [Member]</t>
  </si>
  <si>
    <t>Loans and Allowance for Loan Losses - Summary of Carrying Amount of Loans (Detail) $ in Thousands</t>
  </si>
  <si>
    <t>Total outstanding balance</t>
  </si>
  <si>
    <t>Less remaining purchase discount</t>
  </si>
  <si>
    <t>Carrying amount before allowance</t>
  </si>
  <si>
    <t>Carrying amount, net of allowance</t>
  </si>
  <si>
    <t>Loans and Allowance for Loan Losses - Activity Related to Accretable Portion of Loans Acquired (Detail) $ in Thousands</t>
  </si>
  <si>
    <t>Accretion income</t>
  </si>
  <si>
    <t>Reclassification from nonaccretable</t>
  </si>
  <si>
    <t>Fair Values of Assets and Liabilities - Schedule of Fair Value of Assets and Liabilities Measured on Recurring and Non-Recurring Basis (Detail) - USD ($) $ in Thousands</t>
  </si>
  <si>
    <t>Fair Value Measurements Recurring [Member] | Fair Value [Member] | US Treasury and Other US Government Agencies [Member]</t>
  </si>
  <si>
    <t>Assets</t>
  </si>
  <si>
    <t>Assets, Fair value</t>
  </si>
  <si>
    <t>Fair Value Measurements Recurring [Member] | Fair Value [Member] | State and Municipal [Member]</t>
  </si>
  <si>
    <t>Fair Value Measurements Recurring [Member] | Fair Value [Member] | Corporate Bonds [Member]</t>
  </si>
  <si>
    <t>Fair Value Measurements Recurring [Member] | Fair Value [Member] | Mortgage Backed Securities [Member]</t>
  </si>
  <si>
    <t>Fair Value Measurements Recurring [Member] | Fair Value [Member] | Time Deposits [Member]</t>
  </si>
  <si>
    <t>Fair Value Measurements Recurring [Member] | Fair Value [Member] | Interest Rate Swap [Member]</t>
  </si>
  <si>
    <t>Liabilities</t>
  </si>
  <si>
    <t>Liabilities, Fair value</t>
  </si>
  <si>
    <t>Fair Value Measurements Nonrecurring [Member] | Fair Value [Member]</t>
  </si>
  <si>
    <t>Impaired loans</t>
  </si>
  <si>
    <t>Other real estate owned</t>
  </si>
  <si>
    <t>Level 1 [Member] | Fair Value Measurements Recurring [Member] | Time Deposits [Member]</t>
  </si>
  <si>
    <t>Level 2 [Member] | Fair Value Measurements Recurring [Member] | US Treasury and Other US Government Agencies [Member]</t>
  </si>
  <si>
    <t>Level 2 [Member] | Fair Value Measurements Recurring [Member] | State and Municipal [Member]</t>
  </si>
  <si>
    <t>Level 2 [Member] | Fair Value Measurements Recurring [Member] | Corporate Bonds [Member]</t>
  </si>
  <si>
    <t>Level 2 [Member] | Fair Value Measurements Recurring [Member] | Mortgage Backed Securities [Member]</t>
  </si>
  <si>
    <t>Level 2 [Member] | Fair Value Measurements Recurring [Member] | Interest Rate Swap [Member]</t>
  </si>
  <si>
    <t>Level 3 [Member] | Fair Value Measurements Nonrecurring [Member]</t>
  </si>
  <si>
    <t>Fair Values of Assets and Liabilities - Summary of Quantitative Information of Assets Measured at Fair Value on Nonrecurring Basis by utilized Level 3 inputs (Detail) - Level 3 [Member]</t>
  </si>
  <si>
    <t>Impaired Loans [Member]</t>
  </si>
  <si>
    <t>Fair Value, Balance Sheet Grouping, Financial Statement Captions [Line Items]</t>
  </si>
  <si>
    <t>Valuation Techniques</t>
  </si>
  <si>
    <t>Appraisal</t>
  </si>
  <si>
    <t>Significant Unobservable Inputs</t>
  </si>
  <si>
    <t>Estimated costs to sell</t>
  </si>
  <si>
    <t>Range (Weighted Average)</t>
  </si>
  <si>
    <t>10.00%</t>
  </si>
  <si>
    <t>Other Real Estate Owned [Member]</t>
  </si>
  <si>
    <t>Fair Values of Assets and Liabilities - Estimated Fair Value of Financial Instruments (Detail) - USD ($) $ in Thousands</t>
  </si>
  <si>
    <t>Level 1 [Member]</t>
  </si>
  <si>
    <t>Financial assets</t>
  </si>
  <si>
    <t>Level 2 [Member]</t>
  </si>
  <si>
    <t>Restricted equity securities</t>
  </si>
  <si>
    <t>Financial liabilities</t>
  </si>
  <si>
    <t>Level 3 [Member]</t>
  </si>
  <si>
    <t>Carrying Amount [Member]</t>
  </si>
  <si>
    <t>Estimated Fair Value [Member]</t>
  </si>
  <si>
    <t>Stock-Based Compensation - Additional Information (Detail) - $ / shares</t>
  </si>
  <si>
    <t>Jun. 18, 2015</t>
  </si>
  <si>
    <t>Mar. 10, 2015</t>
  </si>
  <si>
    <t>Share-based Compensation Arrangement by Share-based Payment Award [Line Items]</t>
  </si>
  <si>
    <t>Weighted average grant date fair value</t>
  </si>
  <si>
    <t>Two Thousand And Fifteen Equity Incentive Plan [Member]</t>
  </si>
  <si>
    <t>Number of shares available for issuance</t>
  </si>
  <si>
    <t>Employee Stock Option [Member]</t>
  </si>
  <si>
    <t>Number of shares authorized for stock options grant</t>
  </si>
  <si>
    <t>Stock-Based Compensation - Summary of Stock Option Activity (Detail) $ / shares in Units, $ in Thousands</t>
  </si>
  <si>
    <t>Mar. 31, 2016USD ($)$ / sharesshares</t>
  </si>
  <si>
    <t>Employee Service Share-based Compensation, Aggregate Disclosures [Abstract]</t>
  </si>
  <si>
    <t>Outstanding Shares, beginning of year</t>
  </si>
  <si>
    <t>Granted Shares</t>
  </si>
  <si>
    <t>Exercised Shares</t>
  </si>
  <si>
    <t>Forfeited or expired Shares</t>
  </si>
  <si>
    <t>Outstanding Shares, end of year</t>
  </si>
  <si>
    <t>Exercisable Shares, end of year</t>
  </si>
  <si>
    <t>Outstanding Weighted Average Exercisable Price, beginning of year | $ / shares</t>
  </si>
  <si>
    <t>Weighted Average Exercisable Price, Granted | $ / shares</t>
  </si>
  <si>
    <t>Weighted Average Exercisable Price, Exercised | $ / shares</t>
  </si>
  <si>
    <t>Weighted Average Exercisable Price, Forfeited or expired | $ / shares</t>
  </si>
  <si>
    <t>Outstanding Weighted Average Exercisable Price, end of period | $ / shares</t>
  </si>
  <si>
    <t>Weight Average Remaining Contract Term, Outstanding</t>
  </si>
  <si>
    <t>3 years 6 months</t>
  </si>
  <si>
    <t>Weight Average Remaining Contract Term, Exercisable</t>
  </si>
  <si>
    <t>2 years 11 days</t>
  </si>
  <si>
    <t>Aggregate Intrinsic Value, Outstanding end of year | $</t>
  </si>
  <si>
    <t>Aggregate Intrinsic Value, Exercisable | $</t>
  </si>
  <si>
    <t>Non-vested options - beginning of year</t>
  </si>
  <si>
    <t>Non-vested options, Granted</t>
  </si>
  <si>
    <t>Non-vested options, Vested</t>
  </si>
  <si>
    <t>Non-vested options, Forfeited</t>
  </si>
  <si>
    <t>Non-vested options - end of year</t>
  </si>
  <si>
    <t>Non-vested options, Weighted Average Grant-Date Fair Value beginning of year | $ / shares</t>
  </si>
  <si>
    <t>Non-vested options, Granted | $ / shares</t>
  </si>
  <si>
    <t>Non-vested options, Vested | $ / shares</t>
  </si>
  <si>
    <t>Non-vested options, Forfeited | $ / shares</t>
  </si>
  <si>
    <t>Non-vested options, Weighted Average Grant-Date Fair Value end of year | $ / shares</t>
  </si>
  <si>
    <t>Stock-Based Compensation - Weighted Average Fair Value Assumptions (Detail)</t>
  </si>
  <si>
    <t>Disclosure of Compensation Related Costs, Share-based Payments [Abstract]</t>
  </si>
  <si>
    <t>Risk-free interest rate</t>
  </si>
  <si>
    <t>1.94%</t>
  </si>
  <si>
    <t>Expected term</t>
  </si>
  <si>
    <t>10 years</t>
  </si>
  <si>
    <t>Expected stock price volatility</t>
  </si>
  <si>
    <t>21.00%</t>
  </si>
  <si>
    <t>Dividend yield</t>
  </si>
  <si>
    <t>1.50%</t>
  </si>
  <si>
    <t>Regulatory Capital Requirements - Additional Information (Detail)</t>
  </si>
  <si>
    <t>Jan. 01, 2016</t>
  </si>
  <si>
    <t>Basel III [Member]</t>
  </si>
  <si>
    <t>Compliance with Regulatory Capital Requirements under Banking Regulations [Line Items]</t>
  </si>
  <si>
    <t>Capital conservation buffer rate</t>
  </si>
  <si>
    <t>0.625%</t>
  </si>
  <si>
    <t>2.50%</t>
  </si>
  <si>
    <t>Regulatory Capital Requirements - Summary of Bank's Actual Capital Amounts and Ratios (Detail) - USD ($) $ in Thousands</t>
  </si>
  <si>
    <t>Common equity tier 1, Actual Regulatory Capital Amount</t>
  </si>
  <si>
    <t>Common equity tier 1, Actual Regulatory Capital Ratio</t>
  </si>
  <si>
    <t>12.81%</t>
  </si>
  <si>
    <t>12.02%</t>
  </si>
  <si>
    <t>Common equity tier 1, Minimum Required Capital Including Capital Conversation Buffer Amount</t>
  </si>
  <si>
    <t>Common equity tier 1, Minimum Required Capital Including Capital Conservation Buffer Ratio</t>
  </si>
  <si>
    <t>5.125%</t>
  </si>
  <si>
    <t>4.50%</t>
  </si>
  <si>
    <t>Tier I leverage, Actual Regulatory Capital Amount</t>
  </si>
  <si>
    <t>Tier I leverage, Actual Regulatory Capital Ratio</t>
  </si>
  <si>
    <t>10.40%</t>
  </si>
  <si>
    <t>9.92%</t>
  </si>
  <si>
    <t>Tier I leverage, Minimum Required Capital Including Capital Conservation Buffer Amount</t>
  </si>
  <si>
    <t>Tier I leverage, Minimum Required Capital Including Capital Conservation Buffer Ratio</t>
  </si>
  <si>
    <t>4.00%</t>
  </si>
  <si>
    <t>Tier I risk-based capital, Actual Regulatory Capital Amount</t>
  </si>
  <si>
    <t>Tier I risk-based capital, Actual Regulatory Capital Ratio</t>
  </si>
  <si>
    <t>Tier I risk-based capital, Minimum Required Capital Conservation Buffer Amount</t>
  </si>
  <si>
    <t>Tier I risk-based capital,Minimum Required Capital Including Capital Conservation Buffer Ratio</t>
  </si>
  <si>
    <t>6.625%</t>
  </si>
  <si>
    <t>6.00%</t>
  </si>
  <si>
    <t>Total risk-based capital, Actual Regulatory Capital Amount</t>
  </si>
  <si>
    <t>Total risk-based capital, Actual Regulatory Capital Ratio</t>
  </si>
  <si>
    <t>13.97%</t>
  </si>
  <si>
    <t>13.13%</t>
  </si>
  <si>
    <t>Total risk-based capital, Minimum Required Capital Including Capital Conservation Buffer Amount</t>
  </si>
  <si>
    <t>Total risk-based capital, Minimum Required Capital Including Capital Conservation Buffer Ratio</t>
  </si>
  <si>
    <t>8.625%</t>
  </si>
  <si>
    <t>8.00%</t>
  </si>
  <si>
    <t>Reliant Bank [Member]</t>
  </si>
  <si>
    <t>12.75%</t>
  </si>
  <si>
    <t>11.97%</t>
  </si>
  <si>
    <t>Common equity tier 1, To Be Well Capitalized Under Prompt Corrective Action Provisions Amount</t>
  </si>
  <si>
    <t>Common equity tier 1, To Be Well Capitalized Under Prompt Corrective Action Provisions Ratio</t>
  </si>
  <si>
    <t>6.50%</t>
  </si>
  <si>
    <t>10.34%</t>
  </si>
  <si>
    <t>9.88%</t>
  </si>
  <si>
    <t>Tier I leverage, To Be Well Capitalized Under Prompt Corrective Action Provisions Amount</t>
  </si>
  <si>
    <t>Tier I leverage, To Be Well Capitalized Under Prompt Corrective Action Provisions Ratio</t>
  </si>
  <si>
    <t>5.00%</t>
  </si>
  <si>
    <t>Tier I risk-based capital, To Be Well Capitalized Under Prompt Corrective Action Provisions Amount</t>
  </si>
  <si>
    <t>Tier I risk-based capital, To Be Well Capitalized Under Prompt Corrective Action Provisions Ratio</t>
  </si>
  <si>
    <t>13.91%</t>
  </si>
  <si>
    <t>13.08%</t>
  </si>
  <si>
    <t>Total risk-based capital, To Be Well Capitalized Under Prompt Corrective Action Provisions Amount</t>
  </si>
  <si>
    <t>Total risk-based capital, To Be Well Capitalized Under Prompt Corrective Action Provisions Ratio</t>
  </si>
  <si>
    <t>Earnings Per Share - Summary of Components of Basic and Diluted Earnings Per Common Share of Stock (Detail) - USD ($) $ / shares in Units, $ in Thousands</t>
  </si>
  <si>
    <t>Basic EPS Computation</t>
  </si>
  <si>
    <t>Net income attributable to common shareholders</t>
  </si>
  <si>
    <t>Weighted average common shares outstanding</t>
  </si>
  <si>
    <t>Basic earnings per common share</t>
  </si>
  <si>
    <t>Diluted EPS Computation</t>
  </si>
  <si>
    <t>Dilutive effect of stock options</t>
  </si>
  <si>
    <t>Adjusted weighted average common shares outstanding</t>
  </si>
  <si>
    <t>Diluted earnings per common share</t>
  </si>
  <si>
    <t>Segment Reporting - Additional Information (Detail)</t>
  </si>
  <si>
    <t>Mar. 31, 2016Segment</t>
  </si>
  <si>
    <t>Number of reportable business segments</t>
  </si>
  <si>
    <t>Segment Reporting - Summary of Results of Operations for Company's Business Segments (Detail) - USD ($) $ in Thousands</t>
  </si>
  <si>
    <t>Segment Reporting Information [Line Items]</t>
  </si>
  <si>
    <t>Net interest income</t>
  </si>
  <si>
    <t>Noninterest income</t>
  </si>
  <si>
    <t>Noninterest expense</t>
  </si>
  <si>
    <t>Retail Banking [Member]</t>
  </si>
  <si>
    <t>Residential Mortgage Banking [Member]</t>
  </si>
  <si>
    <t>Derivatives - Additional Information (Detail) - USD ($)</t>
  </si>
  <si>
    <t>Derivative Instruments and Hedging Activities Disclosure [Abstract]</t>
  </si>
  <si>
    <t>Notional amount</t>
  </si>
  <si>
    <t>Derivative fair values, other assets</t>
  </si>
  <si>
    <t>Derivative fair values, other liabilities</t>
  </si>
  <si>
    <t>Recent Accounting Pronouncements - Additional Information (Detail) $ in Thousands</t>
  </si>
  <si>
    <t>New Accounting Pronouncements and Changes in Accounting Principles [Abstract]</t>
  </si>
  <si>
    <t>Excess tax benefit related to exercise of stock options</t>
  </si>
  <si>
    <t>Business Combination - Additional Information (Detail) - USD ($) $ in Thousands</t>
  </si>
  <si>
    <t>Apr. 01, 2015</t>
  </si>
  <si>
    <t>Business Acquisition [Line Items]</t>
  </si>
  <si>
    <t>Percentage of common stock held by Commerce Union shareholders</t>
  </si>
  <si>
    <t>44.50%</t>
  </si>
  <si>
    <t>Non recurring costs</t>
  </si>
  <si>
    <t>Conversion of common stock</t>
  </si>
  <si>
    <t>Percentage of common stock held by Reliant shareholders</t>
  </si>
  <si>
    <t>55.50%</t>
  </si>
  <si>
    <t>Business Combination - Summary of Financial Impact of Merger (Detail) - USD ($) $ / shares in Units, $ in Thousands</t>
  </si>
  <si>
    <t>Shares of CUB common stock outstanding as of March 31, 2015</t>
  </si>
  <si>
    <t>Fair value of assets acquired and liabilities assumed:</t>
  </si>
  <si>
    <t>Commerce Union [Member]</t>
  </si>
  <si>
    <t>Estimated market price of CUB common stock on April 1, 2015</t>
  </si>
  <si>
    <t>Estimated fair value of CUB common stock</t>
  </si>
  <si>
    <t>Estimated fair value of CUB stock options</t>
  </si>
  <si>
    <t>Total consideration</t>
  </si>
  <si>
    <t>Total consideration above</t>
  </si>
  <si>
    <t>Cash and cash equivalents</t>
  </si>
  <si>
    <t>Investment securities available for sale</t>
  </si>
  <si>
    <t>Premises and equipment</t>
  </si>
  <si>
    <t>Deferred tax asset, net</t>
  </si>
  <si>
    <t>Bank owned life insurance</t>
  </si>
  <si>
    <t>Core deposit intangible</t>
  </si>
  <si>
    <t>Prepaid and other assets</t>
  </si>
  <si>
    <t>Securities sold under repurchase agreements</t>
  </si>
  <si>
    <t>Other borrowings</t>
  </si>
  <si>
    <t>Payables and other liabilities</t>
  </si>
  <si>
    <t>Total fair value of net assets acquired</t>
  </si>
  <si>
    <t>Business Combination - Summary of Supplemental Pro Forma Earnings (Detail) - USD ($) $ / shares in Units, $ in Thousands</t>
  </si>
  <si>
    <t>Business Acquisition, Equity Interests Issued or Issuable [Line Items]</t>
  </si>
  <si>
    <t>Earnings per share-basic</t>
  </si>
  <si>
    <t>Earnings per share-diluted</t>
  </si>
  <si>
    <t>Acquisition-related Costs [Member]</t>
  </si>
  <si>
    <t>Mortgage Operations and Subsequent Events - Additional Information (Detail) - USD ($)</t>
  </si>
  <si>
    <t>Subsequent Event [Line Items]</t>
  </si>
  <si>
    <t>Minimum period for mortgage loan refinancing</t>
  </si>
  <si>
    <t>180 days</t>
  </si>
  <si>
    <t>Subsequent Event [Member]</t>
  </si>
  <si>
    <t>Increased the Company's net interest income and pre-tax earnings due to payoff of a purchased credit-impaired loan</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606440</v>
      </c>
    </row>
    <row spans="1:3" r="12">
      <c s="4" r="A12" t="s">
        <v>19</v>
      </c>
      <c s="4" r="B12" t="s">
        <v>20</v>
      </c>
    </row>
    <row spans="1:3" r="13">
      <c s="4" r="A13" t="s">
        <v>21</v>
      </c>
      <c s="4" r="B13" t="s">
        <v>22</v>
      </c>
    </row>
    <row spans="1:3" r="14">
      <c s="4" r="A14" t="s">
        <v>23</v>
      </c>
      <c s="6" r="C14" t="n">
        <v>7576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2</v>
      </c>
      <c s="2" r="B1" t="s">
        <v>1</v>
      </c>
    </row>
    <row spans="1:2" r="2">
      <c s="2" r="B2" t="s">
        <v>2</v>
      </c>
    </row>
    <row spans="1:2" r="3">
      <c s="3" r="A3" t="s">
        <v>188</v>
      </c>
    </row>
    <row spans="1:2" r="4">
      <c s="4" r="A4" t="s">
        <v>202</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6107</v>
      </c>
      <c s="7" r="C3" t="n">
        <v>20289</v>
      </c>
    </row>
    <row spans="1:3" r="4">
      <c s="4" r="A4" t="s">
        <v>28</v>
      </c>
      <c s="6" r="B4" t="n">
        <v>434</v>
      </c>
      <c s="6" r="C4" t="n">
        <v>281</v>
      </c>
    </row>
    <row spans="1:3" r="5">
      <c s="4" r="A5" t="s">
        <v>29</v>
      </c>
      <c s="6" r="B5" t="n">
        <v>26541</v>
      </c>
      <c s="6" r="C5" t="n">
        <v>20570</v>
      </c>
    </row>
    <row spans="1:3" r="6">
      <c s="4" r="A6" t="s">
        <v>30</v>
      </c>
      <c s="6" r="B6" t="n">
        <v>139899</v>
      </c>
      <c s="6" r="C6" t="n">
        <v>133825</v>
      </c>
    </row>
    <row spans="1:3" r="7">
      <c s="4" r="A7" t="s">
        <v>31</v>
      </c>
      <c s="6" r="B7" t="n">
        <v>614643</v>
      </c>
      <c s="6" r="C7" t="n">
        <v>608747</v>
      </c>
    </row>
    <row spans="1:3" r="8">
      <c s="4" r="A8" t="s">
        <v>32</v>
      </c>
      <c s="6" r="B8" t="n">
        <v>24682</v>
      </c>
      <c s="6" r="C8" t="n">
        <v>55093</v>
      </c>
    </row>
    <row spans="1:3" r="9">
      <c s="4" r="A9" t="s">
        <v>33</v>
      </c>
      <c s="6" r="B9" t="n">
        <v>3035</v>
      </c>
      <c s="6" r="C9" t="n">
        <v>3096</v>
      </c>
    </row>
    <row spans="1:3" r="10">
      <c s="4" r="A10" t="s">
        <v>34</v>
      </c>
      <c s="6" r="B10" t="n">
        <v>9213</v>
      </c>
      <c s="6" r="C10" t="n">
        <v>9196</v>
      </c>
    </row>
    <row spans="1:3" r="11">
      <c s="4" r="A11" t="s">
        <v>35</v>
      </c>
      <c s="6" r="B11" t="n">
        <v>6244</v>
      </c>
      <c s="6" r="C11" t="n">
        <v>6244</v>
      </c>
    </row>
    <row spans="1:3" r="12">
      <c s="4" r="A12" t="s">
        <v>36</v>
      </c>
      <c s="6" r="B12" t="n">
        <v>1139</v>
      </c>
      <c s="6" r="C12" t="n">
        <v>1149</v>
      </c>
    </row>
    <row spans="1:3" r="13">
      <c s="4" r="A13" t="s">
        <v>37</v>
      </c>
      <c s="6" r="B13" t="n">
        <v>24247</v>
      </c>
      <c s="6" r="C13" t="n">
        <v>20077</v>
      </c>
    </row>
    <row spans="1:3" r="14">
      <c s="4" r="A14" t="s">
        <v>38</v>
      </c>
      <c s="6" r="B14" t="n">
        <v>2274</v>
      </c>
      <c s="6" r="C14" t="n">
        <v>2383</v>
      </c>
    </row>
    <row spans="1:3" r="15">
      <c s="4" r="A15" t="s">
        <v>39</v>
      </c>
      <c s="6" r="B15" t="n">
        <v>11404</v>
      </c>
      <c s="6" r="C15" t="n">
        <v>11404</v>
      </c>
    </row>
    <row spans="1:3" r="16">
      <c s="4" r="A16" t="s">
        <v>40</v>
      </c>
      <c s="6" r="B16" t="n">
        <v>1849</v>
      </c>
      <c s="6" r="C16" t="n">
        <v>1938</v>
      </c>
    </row>
    <row spans="1:3" r="17">
      <c s="4" r="A17" t="s">
        <v>41</v>
      </c>
      <c s="6" r="B17" t="n">
        <v>3375</v>
      </c>
      <c s="6" r="C17" t="n">
        <v>2682</v>
      </c>
    </row>
    <row spans="1:3" r="18">
      <c s="4" r="A18" t="s">
        <v>42</v>
      </c>
      <c s="6" r="B18" t="n">
        <v>868545</v>
      </c>
      <c s="6" r="C18" t="n">
        <v>876404</v>
      </c>
    </row>
    <row spans="1:3" r="19">
      <c s="3" r="A19" t="s">
        <v>43</v>
      </c>
    </row>
    <row spans="1:3" r="20">
      <c s="4" r="A20" t="s">
        <v>44</v>
      </c>
      <c s="6" r="B20" t="n">
        <v>116362</v>
      </c>
      <c s="6" r="C20" t="n">
        <v>111309</v>
      </c>
    </row>
    <row spans="1:3" r="21">
      <c s="4" r="A21" t="s">
        <v>45</v>
      </c>
      <c s="6" r="B21" t="n">
        <v>90622</v>
      </c>
      <c s="6" r="C21" t="n">
        <v>95397</v>
      </c>
    </row>
    <row spans="1:3" r="22">
      <c s="4" r="A22" t="s">
        <v>46</v>
      </c>
      <c s="6" r="B22" t="n">
        <v>199988</v>
      </c>
      <c s="6" r="C22" t="n">
        <v>181316</v>
      </c>
    </row>
    <row spans="1:3" r="23">
      <c s="4" r="A23" t="s">
        <v>47</v>
      </c>
      <c s="6" r="B23" t="n">
        <v>250805</v>
      </c>
      <c s="6" r="C23" t="n">
        <v>251986</v>
      </c>
    </row>
    <row spans="1:3" r="24">
      <c s="4" r="A24" t="s">
        <v>48</v>
      </c>
      <c s="6" r="B24" t="n">
        <v>657777</v>
      </c>
      <c s="6" r="C24" t="n">
        <v>640008</v>
      </c>
    </row>
    <row spans="1:3" r="25">
      <c s="4" r="A25" t="s">
        <v>49</v>
      </c>
      <c s="6" r="B25" t="n">
        <v>139</v>
      </c>
      <c s="6" r="C25" t="n">
        <v>55</v>
      </c>
    </row>
    <row spans="1:3" r="26">
      <c s="4" r="A26" t="s">
        <v>50</v>
      </c>
      <c s="6" r="B26" t="n">
        <v>104798</v>
      </c>
      <c s="6" r="C26" t="n">
        <v>135759</v>
      </c>
    </row>
    <row spans="1:3" r="27">
      <c s="4" r="A27" t="s">
        <v>51</v>
      </c>
      <c s="6" r="C27" t="n">
        <v>1489</v>
      </c>
    </row>
    <row spans="1:3" r="28">
      <c s="4" r="A28" t="s">
        <v>52</v>
      </c>
      <c s="6" r="B28" t="n">
        <v>3809</v>
      </c>
      <c s="6" r="C28" t="n">
        <v>2342</v>
      </c>
    </row>
    <row spans="1:3" r="29">
      <c s="4" r="A29" t="s">
        <v>53</v>
      </c>
      <c s="6" r="B29" t="n">
        <v>766523</v>
      </c>
      <c s="6" r="C29" t="n">
        <v>779653</v>
      </c>
    </row>
    <row spans="1:3" r="30">
      <c s="3" r="A30" t="s">
        <v>54</v>
      </c>
    </row>
    <row spans="1:3" r="31">
      <c s="4" r="A31" t="s">
        <v>55</v>
      </c>
      <c s="6" r="B31" t="n">
        <v>7561</v>
      </c>
      <c s="6" r="C31" t="n">
        <v>7280</v>
      </c>
    </row>
    <row spans="1:3" r="32">
      <c s="4" r="A32" t="s">
        <v>56</v>
      </c>
      <c s="6" r="B32" t="n">
        <v>87098</v>
      </c>
      <c s="6" r="C32" t="n">
        <v>84520</v>
      </c>
    </row>
    <row spans="1:3" r="33">
      <c s="4" r="A33" t="s">
        <v>57</v>
      </c>
      <c s="6" r="B33" t="n">
        <v>7224</v>
      </c>
      <c s="6" r="C33" t="n">
        <v>4987</v>
      </c>
    </row>
    <row spans="1:3" r="34">
      <c s="4" r="A34" t="s">
        <v>58</v>
      </c>
      <c s="6" r="B34" t="n">
        <v>139</v>
      </c>
      <c s="6" r="C34" t="n">
        <v>-36</v>
      </c>
    </row>
    <row spans="1:3" r="35">
      <c s="4" r="A35" t="s">
        <v>59</v>
      </c>
      <c s="6" r="B35" t="n">
        <v>102022</v>
      </c>
      <c s="6" r="C35" t="n">
        <v>96751</v>
      </c>
    </row>
    <row spans="1:3" r="36">
      <c s="4" r="A36" t="s">
        <v>60</v>
      </c>
      <c s="7" r="B36" t="n">
        <v>868545</v>
      </c>
      <c s="7" r="C36" t="n">
        <v>8764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0</v>
      </c>
      <c s="2" r="B1" t="s">
        <v>1</v>
      </c>
    </row>
    <row spans="1:2" r="2">
      <c s="2" r="B2" t="s">
        <v>2</v>
      </c>
    </row>
    <row spans="1:2" r="3">
      <c s="3" r="A3" t="s">
        <v>205</v>
      </c>
    </row>
    <row spans="1:2" r="4">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82</v>
      </c>
    </row>
    <row spans="1:2" r="4">
      <c s="4" r="A4" t="s">
        <v>213</v>
      </c>
      <c s="4" r="B4" t="s">
        <v>214</v>
      </c>
    </row>
    <row spans="1:2" r="5">
      <c s="4" r="A5" t="s">
        <v>215</v>
      </c>
      <c s="4" r="B5" t="s">
        <v>216</v>
      </c>
    </row>
    <row spans="1:2" r="6">
      <c s="4" r="A6" t="s">
        <v>217</v>
      </c>
      <c s="4" r="B6"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85</v>
      </c>
    </row>
    <row spans="1:2" r="4">
      <c s="4" r="A4" t="s">
        <v>220</v>
      </c>
      <c s="4" r="B4" t="s">
        <v>221</v>
      </c>
    </row>
    <row spans="1:2" r="5">
      <c s="4" r="A5" t="s">
        <v>222</v>
      </c>
      <c s="4" r="B5" t="s">
        <v>223</v>
      </c>
    </row>
    <row spans="1:2" r="6">
      <c s="4" r="A6" t="s">
        <v>224</v>
      </c>
      <c s="4" r="B6" t="s">
        <v>225</v>
      </c>
    </row>
    <row spans="1:2" r="7">
      <c s="4" r="A7" t="s">
        <v>226</v>
      </c>
      <c s="4" r="B7" t="s">
        <v>227</v>
      </c>
    </row>
    <row spans="1:2" r="8">
      <c s="4" r="A8" t="s">
        <v>228</v>
      </c>
      <c s="4" r="B8" t="s">
        <v>229</v>
      </c>
    </row>
    <row spans="1:2" r="9">
      <c s="4" r="A9" t="s">
        <v>230</v>
      </c>
      <c s="4" r="B9" t="s">
        <v>231</v>
      </c>
    </row>
    <row spans="1:2" r="10">
      <c s="4" r="A10" t="s">
        <v>232</v>
      </c>
      <c s="4" r="B10" t="s">
        <v>233</v>
      </c>
    </row>
    <row spans="1:2" r="11">
      <c s="4" r="A11" t="s">
        <v>234</v>
      </c>
      <c s="4" r="B11" t="s">
        <v>235</v>
      </c>
    </row>
    <row spans="1:2" r="12">
      <c s="4" r="A12" t="s">
        <v>236</v>
      </c>
      <c s="4" r="B12" t="s">
        <v>237</v>
      </c>
    </row>
    <row spans="1:2" r="13">
      <c s="4" r="A13" t="s">
        <v>238</v>
      </c>
      <c s="4" r="B13"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88</v>
      </c>
    </row>
    <row spans="1:2" r="4">
      <c s="4" r="A4" t="s">
        <v>241</v>
      </c>
      <c s="4" r="B4" t="s">
        <v>242</v>
      </c>
    </row>
    <row spans="1:2" r="5">
      <c s="4" r="A5" t="s">
        <v>243</v>
      </c>
      <c s="4" r="B5" t="s">
        <v>244</v>
      </c>
    </row>
    <row spans="1:2" r="6">
      <c s="4" r="A6" t="s">
        <v>245</v>
      </c>
      <c s="4" r="B6"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247</v>
      </c>
      <c s="2" r="B1" t="s">
        <v>1</v>
      </c>
    </row>
    <row spans="1:2" r="2">
      <c s="2" r="B2" t="s">
        <v>2</v>
      </c>
    </row>
    <row spans="1:2" r="3">
      <c s="3" r="A3" t="s">
        <v>191</v>
      </c>
    </row>
    <row spans="1:2" r="4">
      <c s="4" r="A4" t="s">
        <v>248</v>
      </c>
      <c s="4" r="B4" t="s">
        <v>249</v>
      </c>
    </row>
    <row spans="1:2" r="5">
      <c s="4" r="A5" t="s">
        <v>250</v>
      </c>
      <c s="4" r="B5"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2</v>
      </c>
      <c s="2" r="B1" t="s">
        <v>1</v>
      </c>
    </row>
    <row spans="1:2" r="2">
      <c s="2" r="B2" t="s">
        <v>2</v>
      </c>
    </row>
    <row spans="1:2" r="3">
      <c s="3" r="A3" t="s">
        <v>194</v>
      </c>
    </row>
    <row spans="1:2" r="4">
      <c s="4" r="A4" t="s">
        <v>253</v>
      </c>
      <c s="4"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55</v>
      </c>
      <c s="2" r="B1" t="s">
        <v>1</v>
      </c>
    </row>
    <row spans="1:2" r="2">
      <c s="2" r="B2" t="s">
        <v>2</v>
      </c>
    </row>
    <row spans="1:2" r="3">
      <c s="3" r="A3" t="s">
        <v>197</v>
      </c>
    </row>
    <row spans="1:2" r="4">
      <c s="4" r="A4" t="s">
        <v>256</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58</v>
      </c>
      <c s="2" r="B1" t="s">
        <v>1</v>
      </c>
    </row>
    <row spans="1:2" r="2">
      <c s="2" r="B2" t="s">
        <v>2</v>
      </c>
    </row>
    <row spans="1:2" r="3">
      <c s="3" r="A3" t="s">
        <v>200</v>
      </c>
    </row>
    <row spans="1:2" r="4">
      <c s="4" r="A4" t="s">
        <v>259</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61</v>
      </c>
      <c s="2" r="B1" t="s">
        <v>1</v>
      </c>
    </row>
    <row spans="1:2" r="2">
      <c s="2" r="B2" t="s">
        <v>2</v>
      </c>
    </row>
    <row spans="1:2" r="3">
      <c s="3" r="A3" t="s">
        <v>208</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6</v>
      </c>
      <c s="2" r="B1" t="s">
        <v>2</v>
      </c>
      <c s="2" r="C1" t="s">
        <v>25</v>
      </c>
    </row>
    <row spans="1:3" r="2">
      <c s="3" r="A2" t="s">
        <v>267</v>
      </c>
    </row>
    <row spans="1:3" r="3">
      <c s="4" r="A3" t="s">
        <v>268</v>
      </c>
      <c s="7" r="B3" t="n">
        <v>138439</v>
      </c>
      <c s="7" r="C3" t="n">
        <v>133389</v>
      </c>
    </row>
    <row spans="1:3" r="4">
      <c s="4" r="A4" t="s">
        <v>269</v>
      </c>
      <c s="6" r="B4" t="n">
        <v>1843</v>
      </c>
      <c s="6" r="C4" t="n">
        <v>1331</v>
      </c>
    </row>
    <row spans="1:3" r="5">
      <c s="4" r="A5" t="s">
        <v>270</v>
      </c>
      <c s="6" r="B5" t="n">
        <v>-383</v>
      </c>
      <c s="6" r="C5" t="n">
        <v>-895</v>
      </c>
    </row>
    <row spans="1:3" r="6">
      <c s="4" r="A6" t="s">
        <v>271</v>
      </c>
      <c s="6" r="B6" t="n">
        <v>139899</v>
      </c>
      <c s="6" r="C6" t="n">
        <v>133825</v>
      </c>
    </row>
    <row spans="1:3" r="7">
      <c s="4" r="A7" t="s">
        <v>272</v>
      </c>
    </row>
    <row spans="1:3" r="8">
      <c s="3" r="A8" t="s">
        <v>267</v>
      </c>
    </row>
    <row spans="1:3" r="9">
      <c s="4" r="A9" t="s">
        <v>268</v>
      </c>
      <c s="6" r="B9" t="n">
        <v>90508</v>
      </c>
      <c s="6" r="C9" t="n">
        <v>86604</v>
      </c>
    </row>
    <row spans="1:3" r="10">
      <c s="4" r="A10" t="s">
        <v>269</v>
      </c>
      <c s="6" r="B10" t="n">
        <v>1612</v>
      </c>
      <c s="6" r="C10" t="n">
        <v>1262</v>
      </c>
    </row>
    <row spans="1:3" r="11">
      <c s="4" r="A11" t="s">
        <v>270</v>
      </c>
      <c s="6" r="B11" t="n">
        <v>-182</v>
      </c>
      <c s="6" r="C11" t="n">
        <v>-271</v>
      </c>
    </row>
    <row spans="1:3" r="12">
      <c s="4" r="A12" t="s">
        <v>271</v>
      </c>
      <c s="6" r="B12" t="n">
        <v>91938</v>
      </c>
      <c s="6" r="C12" t="n">
        <v>87595</v>
      </c>
    </row>
    <row spans="1:3" r="13">
      <c s="4" r="A13" t="s">
        <v>273</v>
      </c>
    </row>
    <row spans="1:3" r="14">
      <c s="3" r="A14" t="s">
        <v>267</v>
      </c>
    </row>
    <row spans="1:3" r="15">
      <c s="4" r="A15" t="s">
        <v>268</v>
      </c>
      <c s="6" r="B15" t="n">
        <v>2683</v>
      </c>
      <c s="6" r="C15" t="n">
        <v>2000</v>
      </c>
    </row>
    <row spans="1:3" r="16">
      <c s="4" r="A16" t="s">
        <v>269</v>
      </c>
      <c s="6" r="B16" t="n">
        <v>60</v>
      </c>
      <c s="6" r="C16" t="n">
        <v>5</v>
      </c>
    </row>
    <row spans="1:3" r="17">
      <c s="4" r="A17" t="s">
        <v>270</v>
      </c>
      <c s="6" r="B17" t="n">
        <v>-16</v>
      </c>
      <c s="6" r="C17" t="n">
        <v>-26</v>
      </c>
    </row>
    <row spans="1:3" r="18">
      <c s="4" r="A18" t="s">
        <v>271</v>
      </c>
      <c s="6" r="B18" t="n">
        <v>2727</v>
      </c>
      <c s="6" r="C18" t="n">
        <v>1979</v>
      </c>
    </row>
    <row spans="1:3" r="19">
      <c s="4" r="A19" t="s">
        <v>274</v>
      </c>
    </row>
    <row spans="1:3" r="20">
      <c s="3" r="A20" t="s">
        <v>267</v>
      </c>
    </row>
    <row spans="1:3" r="21">
      <c s="4" r="A21" t="s">
        <v>268</v>
      </c>
      <c s="6" r="B21" t="n">
        <v>3250</v>
      </c>
      <c s="6" r="C21" t="n">
        <v>3250</v>
      </c>
    </row>
    <row spans="1:3" r="22">
      <c s="4" r="A22" t="s">
        <v>271</v>
      </c>
      <c s="6" r="B22" t="n">
        <v>3250</v>
      </c>
      <c s="6" r="C22" t="n">
        <v>3250</v>
      </c>
    </row>
    <row spans="1:3" r="23">
      <c s="4" r="A23" t="s">
        <v>275</v>
      </c>
    </row>
    <row spans="1:3" r="24">
      <c s="3" r="A24" t="s">
        <v>267</v>
      </c>
    </row>
    <row spans="1:3" r="25">
      <c s="4" r="A25" t="s">
        <v>268</v>
      </c>
      <c s="6" r="B25" t="n">
        <v>4915</v>
      </c>
      <c s="6" r="C25" t="n">
        <v>4918</v>
      </c>
    </row>
    <row spans="1:3" r="26">
      <c s="4" r="A26" t="s">
        <v>269</v>
      </c>
      <c s="6" r="B26" t="n">
        <v>18</v>
      </c>
      <c s="6" r="C26" t="n">
        <v>1</v>
      </c>
    </row>
    <row spans="1:3" r="27">
      <c s="4" r="A27" t="s">
        <v>270</v>
      </c>
      <c s="6" r="B27" t="n">
        <v>-36</v>
      </c>
      <c s="6" r="C27" t="n">
        <v>-83</v>
      </c>
    </row>
    <row spans="1:3" r="28">
      <c s="4" r="A28" t="s">
        <v>271</v>
      </c>
      <c s="6" r="B28" t="n">
        <v>4897</v>
      </c>
      <c s="6" r="C28" t="n">
        <v>4836</v>
      </c>
    </row>
    <row spans="1:3" r="29">
      <c s="4" r="A29" t="s">
        <v>276</v>
      </c>
    </row>
    <row spans="1:3" r="30">
      <c s="3" r="A30" t="s">
        <v>267</v>
      </c>
    </row>
    <row spans="1:3" r="31">
      <c s="4" r="A31" t="s">
        <v>268</v>
      </c>
      <c s="6" r="B31" t="n">
        <v>37083</v>
      </c>
      <c s="6" r="C31" t="n">
        <v>36617</v>
      </c>
    </row>
    <row spans="1:3" r="32">
      <c s="4" r="A32" t="s">
        <v>269</v>
      </c>
      <c s="6" r="B32" t="n">
        <v>153</v>
      </c>
      <c s="6" r="C32" t="n">
        <v>63</v>
      </c>
    </row>
    <row spans="1:3" r="33">
      <c s="4" r="A33" t="s">
        <v>270</v>
      </c>
      <c s="6" r="B33" t="n">
        <v>-149</v>
      </c>
      <c s="6" r="C33" t="n">
        <v>-515</v>
      </c>
    </row>
    <row spans="1:3" r="34">
      <c s="4" r="A34" t="s">
        <v>271</v>
      </c>
      <c s="7" r="B34" t="n">
        <v>37087</v>
      </c>
      <c s="7" r="C34" t="n">
        <v>361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1</v>
      </c>
      <c s="2" r="B1" t="s">
        <v>2</v>
      </c>
      <c s="2" r="C1" t="s">
        <v>25</v>
      </c>
    </row>
    <row spans="1:3" r="2">
      <c s="3" r="A2" t="s">
        <v>62</v>
      </c>
    </row>
    <row spans="1:3" r="3">
      <c s="4" r="A3" t="s">
        <v>63</v>
      </c>
      <c s="7" r="B3" t="n">
        <v>1</v>
      </c>
      <c s="7" r="C3" t="n">
        <v>1</v>
      </c>
    </row>
    <row spans="1:3" r="4">
      <c s="4" r="A4" t="s">
        <v>64</v>
      </c>
      <c s="6" r="B4" t="n">
        <v>10000000</v>
      </c>
      <c s="6" r="C4" t="n">
        <v>10000000</v>
      </c>
    </row>
    <row spans="1:3" r="5">
      <c s="4" r="A5" t="s">
        <v>65</v>
      </c>
      <c s="6" r="B5" t="n">
        <v>7560594</v>
      </c>
      <c s="6" r="C5" t="n">
        <v>7279620</v>
      </c>
    </row>
    <row spans="1:3" r="6">
      <c s="4" r="A6" t="s">
        <v>66</v>
      </c>
      <c s="6" r="B6" t="n">
        <v>7560594</v>
      </c>
      <c s="6" r="C6" t="n">
        <v>72796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spans="1:4" r="1">
      <c s="1" r="A1" t="s">
        <v>277</v>
      </c>
      <c s="2" r="B1" t="s">
        <v>278</v>
      </c>
      <c s="2" r="C1" t="s">
        <v>279</v>
      </c>
      <c s="2" r="D1" t="s">
        <v>280</v>
      </c>
    </row>
    <row spans="1:4" r="2">
      <c s="3" r="A2" t="s">
        <v>182</v>
      </c>
    </row>
    <row spans="1:4" r="3">
      <c s="4" r="A3" t="s">
        <v>281</v>
      </c>
      <c s="7" r="B3" t="n">
        <v>20806</v>
      </c>
    </row>
    <row spans="1:4" r="4">
      <c s="4" r="A4" t="s">
        <v>282</v>
      </c>
      <c s="7" r="B4" t="n">
        <v>396</v>
      </c>
    </row>
    <row spans="1:4" r="5">
      <c s="4" r="A5" t="s">
        <v>283</v>
      </c>
      <c s="7" r="C5" t="n">
        <v>49489</v>
      </c>
      <c s="7" r="D5" t="n">
        <v>39815</v>
      </c>
    </row>
    <row spans="1:4" r="6">
      <c s="4" r="A6" t="s">
        <v>284</v>
      </c>
      <c s="6" r="C6" t="n">
        <v>0</v>
      </c>
      <c s="6" r="D6" t="n">
        <v>0</v>
      </c>
    </row>
    <row spans="1:4" r="7">
      <c s="4" r="A7" t="s">
        <v>285</v>
      </c>
      <c s="6" r="C7" t="n">
        <v>69</v>
      </c>
      <c s="6" r="D7" t="n">
        <v>1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286</v>
      </c>
      <c s="2" r="B1" t="s">
        <v>287</v>
      </c>
    </row>
    <row spans="1:2" r="2">
      <c s="3" r="A2" t="s">
        <v>288</v>
      </c>
    </row>
    <row spans="1:2" r="3">
      <c s="4" r="A3" t="s">
        <v>289</v>
      </c>
      <c s="7" r="B3" t="n">
        <v>17351</v>
      </c>
    </row>
    <row spans="1:2" r="4">
      <c s="4" r="A4" t="s">
        <v>290</v>
      </c>
      <c s="6" r="B4" t="n">
        <v>12719</v>
      </c>
    </row>
    <row spans="1:2" r="5">
      <c s="4" r="A5" t="s">
        <v>291</v>
      </c>
      <c s="6" r="B5" t="n">
        <v>71286</v>
      </c>
    </row>
    <row spans="1:2" r="6">
      <c s="4" r="A6" t="s">
        <v>292</v>
      </c>
      <c s="6" r="B6" t="n">
        <v>138439</v>
      </c>
    </row>
    <row spans="1:2" r="7">
      <c s="4" r="A7" t="s">
        <v>293</v>
      </c>
      <c s="6" r="B7" t="n">
        <v>17493</v>
      </c>
    </row>
    <row spans="1:2" r="8">
      <c s="4" r="A8" t="s">
        <v>294</v>
      </c>
      <c s="6" r="B8" t="n">
        <v>12912</v>
      </c>
    </row>
    <row spans="1:2" r="9">
      <c s="4" r="A9" t="s">
        <v>295</v>
      </c>
      <c s="6" r="B9" t="n">
        <v>72407</v>
      </c>
    </row>
    <row spans="1:2" r="10">
      <c s="4" r="A10" t="s">
        <v>296</v>
      </c>
      <c s="6" r="B10" t="n">
        <v>139899</v>
      </c>
    </row>
    <row spans="1:2" r="11">
      <c s="4" r="A11" t="s">
        <v>276</v>
      </c>
    </row>
    <row spans="1:2" r="12">
      <c s="3" r="A12" t="s">
        <v>288</v>
      </c>
    </row>
    <row spans="1:2" r="13">
      <c s="4" r="A13" t="s">
        <v>297</v>
      </c>
      <c s="6" r="B13" t="n">
        <v>37083</v>
      </c>
    </row>
    <row spans="1:2" r="14">
      <c s="4" r="A14" t="s">
        <v>298</v>
      </c>
      <c s="7" r="B14" t="n">
        <v>370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99</v>
      </c>
      <c s="2" r="B1" t="s">
        <v>1</v>
      </c>
      <c s="2" r="C1" t="s">
        <v>300</v>
      </c>
    </row>
    <row spans="1:3" r="2">
      <c s="2" r="B2" t="s">
        <v>2</v>
      </c>
      <c s="2" r="C2" t="s">
        <v>25</v>
      </c>
    </row>
    <row spans="1:3" r="3">
      <c s="3" r="A3" t="s">
        <v>288</v>
      </c>
    </row>
    <row spans="1:3" r="4">
      <c s="4" r="A4" t="s">
        <v>301</v>
      </c>
      <c s="7" r="B4" t="n">
        <v>15447</v>
      </c>
      <c s="7" r="C4" t="n">
        <v>50142</v>
      </c>
    </row>
    <row spans="1:3" r="5">
      <c s="4" r="A5" t="s">
        <v>302</v>
      </c>
      <c s="6" r="B5" t="n">
        <v>90</v>
      </c>
      <c s="6" r="C5" t="n">
        <v>633</v>
      </c>
    </row>
    <row spans="1:3" r="6">
      <c s="4" r="A6" t="s">
        <v>303</v>
      </c>
      <c s="6" r="B6" t="n">
        <v>23870</v>
      </c>
      <c s="6" r="C6" t="n">
        <v>10190</v>
      </c>
    </row>
    <row spans="1:3" r="7">
      <c s="4" r="A7" t="s">
        <v>304</v>
      </c>
      <c s="6" r="B7" t="n">
        <v>293</v>
      </c>
      <c s="6" r="C7" t="n">
        <v>262</v>
      </c>
    </row>
    <row spans="1:3" r="8">
      <c s="4" r="A8" t="s">
        <v>305</v>
      </c>
      <c s="6" r="B8" t="n">
        <v>39317</v>
      </c>
      <c s="6" r="C8" t="n">
        <v>60332</v>
      </c>
    </row>
    <row spans="1:3" r="9">
      <c s="4" r="A9" t="s">
        <v>306</v>
      </c>
      <c s="6" r="B9" t="n">
        <v>383</v>
      </c>
      <c s="6" r="C9" t="n">
        <v>895</v>
      </c>
    </row>
    <row spans="1:3" r="10">
      <c s="4" r="A10" t="s">
        <v>275</v>
      </c>
    </row>
    <row spans="1:3" r="11">
      <c s="3" r="A11" t="s">
        <v>288</v>
      </c>
    </row>
    <row spans="1:3" r="12">
      <c s="4" r="A12" t="s">
        <v>301</v>
      </c>
      <c s="6" r="B12" t="n">
        <v>2476</v>
      </c>
      <c s="6" r="C12" t="n">
        <v>2002</v>
      </c>
    </row>
    <row spans="1:3" r="13">
      <c s="4" r="A13" t="s">
        <v>302</v>
      </c>
      <c s="6" r="B13" t="n">
        <v>11</v>
      </c>
      <c s="6" r="C13" t="n">
        <v>14</v>
      </c>
    </row>
    <row spans="1:3" r="14">
      <c s="4" r="A14" t="s">
        <v>303</v>
      </c>
      <c s="6" r="B14" t="n">
        <v>975</v>
      </c>
      <c s="6" r="C14" t="n">
        <v>2421</v>
      </c>
    </row>
    <row spans="1:3" r="15">
      <c s="4" r="A15" t="s">
        <v>304</v>
      </c>
      <c s="6" r="B15" t="n">
        <v>25</v>
      </c>
      <c s="6" r="C15" t="n">
        <v>69</v>
      </c>
    </row>
    <row spans="1:3" r="16">
      <c s="4" r="A16" t="s">
        <v>305</v>
      </c>
      <c s="6" r="B16" t="n">
        <v>3451</v>
      </c>
      <c s="6" r="C16" t="n">
        <v>4423</v>
      </c>
    </row>
    <row spans="1:3" r="17">
      <c s="4" r="A17" t="s">
        <v>306</v>
      </c>
      <c s="6" r="B17" t="n">
        <v>36</v>
      </c>
      <c s="6" r="C17" t="n">
        <v>83</v>
      </c>
    </row>
    <row spans="1:3" r="18">
      <c s="4" r="A18" t="s">
        <v>272</v>
      </c>
    </row>
    <row spans="1:3" r="19">
      <c s="3" r="A19" t="s">
        <v>288</v>
      </c>
    </row>
    <row spans="1:3" r="20">
      <c s="4" r="A20" t="s">
        <v>301</v>
      </c>
      <c s="6" r="B20" t="n">
        <v>8836</v>
      </c>
      <c s="6" r="C20" t="n">
        <v>18619</v>
      </c>
    </row>
    <row spans="1:3" r="21">
      <c s="4" r="A21" t="s">
        <v>302</v>
      </c>
      <c s="6" r="B21" t="n">
        <v>63</v>
      </c>
      <c s="6" r="C21" t="n">
        <v>226</v>
      </c>
    </row>
    <row spans="1:3" r="22">
      <c s="4" r="A22" t="s">
        <v>303</v>
      </c>
      <c s="6" r="B22" t="n">
        <v>5884</v>
      </c>
      <c s="6" r="C22" t="n">
        <v>3760</v>
      </c>
    </row>
    <row spans="1:3" r="23">
      <c s="4" r="A23" t="s">
        <v>304</v>
      </c>
      <c s="6" r="B23" t="n">
        <v>119</v>
      </c>
      <c s="6" r="C23" t="n">
        <v>45</v>
      </c>
    </row>
    <row spans="1:3" r="24">
      <c s="4" r="A24" t="s">
        <v>305</v>
      </c>
      <c s="6" r="B24" t="n">
        <v>14720</v>
      </c>
      <c s="6" r="C24" t="n">
        <v>22379</v>
      </c>
    </row>
    <row spans="1:3" r="25">
      <c s="4" r="A25" t="s">
        <v>306</v>
      </c>
      <c s="6" r="B25" t="n">
        <v>182</v>
      </c>
      <c s="6" r="C25" t="n">
        <v>271</v>
      </c>
    </row>
    <row spans="1:3" r="26">
      <c s="4" r="A26" t="s">
        <v>273</v>
      </c>
    </row>
    <row spans="1:3" r="27">
      <c s="3" r="A27" t="s">
        <v>288</v>
      </c>
    </row>
    <row spans="1:3" r="28">
      <c s="4" r="A28" t="s">
        <v>301</v>
      </c>
      <c s="6" r="C28" t="n">
        <v>974</v>
      </c>
    </row>
    <row spans="1:3" r="29">
      <c s="4" r="A29" t="s">
        <v>302</v>
      </c>
      <c s="6" r="C29" t="n">
        <v>26</v>
      </c>
    </row>
    <row spans="1:3" r="30">
      <c s="4" r="A30" t="s">
        <v>303</v>
      </c>
      <c s="6" r="B30" t="n">
        <v>984</v>
      </c>
    </row>
    <row spans="1:3" r="31">
      <c s="4" r="A31" t="s">
        <v>304</v>
      </c>
      <c s="6" r="B31" t="n">
        <v>16</v>
      </c>
    </row>
    <row spans="1:3" r="32">
      <c s="4" r="A32" t="s">
        <v>305</v>
      </c>
      <c s="6" r="B32" t="n">
        <v>984</v>
      </c>
      <c s="6" r="C32" t="n">
        <v>974</v>
      </c>
    </row>
    <row spans="1:3" r="33">
      <c s="4" r="A33" t="s">
        <v>306</v>
      </c>
      <c s="6" r="B33" t="n">
        <v>16</v>
      </c>
      <c s="6" r="C33" t="n">
        <v>26</v>
      </c>
    </row>
    <row spans="1:3" r="34">
      <c s="4" r="A34" t="s">
        <v>276</v>
      </c>
    </row>
    <row spans="1:3" r="35">
      <c s="3" r="A35" t="s">
        <v>288</v>
      </c>
    </row>
    <row spans="1:3" r="36">
      <c s="4" r="A36" t="s">
        <v>301</v>
      </c>
      <c s="6" r="B36" t="n">
        <v>4135</v>
      </c>
      <c s="6" r="C36" t="n">
        <v>28547</v>
      </c>
    </row>
    <row spans="1:3" r="37">
      <c s="4" r="A37" t="s">
        <v>302</v>
      </c>
      <c s="6" r="B37" t="n">
        <v>16</v>
      </c>
      <c s="6" r="C37" t="n">
        <v>367</v>
      </c>
    </row>
    <row spans="1:3" r="38">
      <c s="4" r="A38" t="s">
        <v>303</v>
      </c>
      <c s="6" r="B38" t="n">
        <v>16027</v>
      </c>
      <c s="6" r="C38" t="n">
        <v>4009</v>
      </c>
    </row>
    <row spans="1:3" r="39">
      <c s="4" r="A39" t="s">
        <v>304</v>
      </c>
      <c s="6" r="B39" t="n">
        <v>133</v>
      </c>
      <c s="6" r="C39" t="n">
        <v>148</v>
      </c>
    </row>
    <row spans="1:3" r="40">
      <c s="4" r="A40" t="s">
        <v>305</v>
      </c>
      <c s="6" r="B40" t="n">
        <v>20162</v>
      </c>
      <c s="6" r="C40" t="n">
        <v>32556</v>
      </c>
    </row>
    <row spans="1:3" r="41">
      <c s="4" r="A41" t="s">
        <v>306</v>
      </c>
      <c s="7" r="B41" t="n">
        <v>149</v>
      </c>
      <c s="7" r="C41" t="n">
        <v>5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07</v>
      </c>
      <c s="2" r="B1" t="s">
        <v>2</v>
      </c>
      <c s="2" r="C1" t="s">
        <v>25</v>
      </c>
      <c s="2" r="D1" t="s">
        <v>68</v>
      </c>
      <c s="2" r="E1" t="s">
        <v>308</v>
      </c>
    </row>
    <row spans="1:5" r="2">
      <c s="3" r="A2" t="s">
        <v>309</v>
      </c>
    </row>
    <row spans="1:5" r="3">
      <c s="4" r="A3" t="s">
        <v>310</v>
      </c>
      <c s="7" r="B3" t="n">
        <v>623553</v>
      </c>
      <c s="7" r="C3" t="n">
        <v>617497</v>
      </c>
    </row>
    <row spans="1:5" r="4">
      <c s="4" r="A4" t="s">
        <v>311</v>
      </c>
      <c s="6" r="B4" t="n">
        <v>820</v>
      </c>
      <c s="6" r="C4" t="n">
        <v>927</v>
      </c>
    </row>
    <row spans="1:5" r="5">
      <c s="4" r="A5" t="s">
        <v>312</v>
      </c>
      <c s="6" r="B5" t="n">
        <v>8090</v>
      </c>
      <c s="6" r="C5" t="n">
        <v>7823</v>
      </c>
      <c s="7" r="D5" t="n">
        <v>7408</v>
      </c>
      <c s="7" r="E5" t="n">
        <v>7353</v>
      </c>
    </row>
    <row spans="1:5" r="6">
      <c s="4" r="A6" t="s">
        <v>31</v>
      </c>
      <c s="6" r="B6" t="n">
        <v>614643</v>
      </c>
      <c s="6" r="C6" t="n">
        <v>608747</v>
      </c>
    </row>
    <row spans="1:5" r="7">
      <c s="4" r="A7" t="s">
        <v>313</v>
      </c>
    </row>
    <row spans="1:5" r="8">
      <c s="3" r="A8" t="s">
        <v>309</v>
      </c>
    </row>
    <row spans="1:5" r="9">
      <c s="4" r="A9" t="s">
        <v>310</v>
      </c>
      <c s="6" r="B9" t="n">
        <v>140893</v>
      </c>
      <c s="6" r="C9" t="n">
        <v>143770</v>
      </c>
    </row>
    <row spans="1:5" r="10">
      <c s="4" r="A10" t="s">
        <v>314</v>
      </c>
    </row>
    <row spans="1:5" r="11">
      <c s="3" r="A11" t="s">
        <v>309</v>
      </c>
    </row>
    <row spans="1:5" r="12">
      <c s="4" r="A12" t="s">
        <v>310</v>
      </c>
      <c s="6" r="B12" t="n">
        <v>114302</v>
      </c>
      <c s="6" r="C12" t="n">
        <v>110736</v>
      </c>
    </row>
    <row spans="1:5" r="13">
      <c s="4" r="A13" t="s">
        <v>315</v>
      </c>
    </row>
    <row spans="1:5" r="14">
      <c s="3" r="A14" t="s">
        <v>309</v>
      </c>
    </row>
    <row spans="1:5" r="15">
      <c s="4" r="A15" t="s">
        <v>310</v>
      </c>
      <c s="6" r="B15" t="n">
        <v>48952</v>
      </c>
      <c s="6" r="C15" t="n">
        <v>49665</v>
      </c>
    </row>
    <row spans="1:5" r="16">
      <c s="4" r="A16" t="s">
        <v>316</v>
      </c>
    </row>
    <row spans="1:5" r="17">
      <c s="3" r="A17" t="s">
        <v>309</v>
      </c>
    </row>
    <row spans="1:5" r="18">
      <c s="4" r="A18" t="s">
        <v>310</v>
      </c>
      <c s="6" r="B18" t="n">
        <v>202976</v>
      </c>
      <c s="6" r="C18" t="n">
        <v>202736</v>
      </c>
    </row>
    <row spans="1:5" r="19">
      <c s="4" r="A19" t="s">
        <v>317</v>
      </c>
    </row>
    <row spans="1:5" r="20">
      <c s="3" r="A20" t="s">
        <v>309</v>
      </c>
    </row>
    <row spans="1:5" r="21">
      <c s="4" r="A21" t="s">
        <v>310</v>
      </c>
      <c s="6" r="B21" t="n">
        <v>94888</v>
      </c>
      <c s="6" r="C21" t="n">
        <v>89763</v>
      </c>
    </row>
    <row spans="1:5" r="22">
      <c s="4" r="A22" t="s">
        <v>318</v>
      </c>
    </row>
    <row spans="1:5" r="23">
      <c s="3" r="A23" t="s">
        <v>309</v>
      </c>
    </row>
    <row spans="1:5" r="24">
      <c s="4" r="A24" t="s">
        <v>310</v>
      </c>
      <c s="6" r="B24" t="n">
        <v>15268</v>
      </c>
      <c s="6" r="C24" t="n">
        <v>15271</v>
      </c>
    </row>
    <row spans="1:5" r="25">
      <c s="4" r="A25" t="s">
        <v>319</v>
      </c>
    </row>
    <row spans="1:5" r="26">
      <c s="3" r="A26" t="s">
        <v>309</v>
      </c>
    </row>
    <row spans="1:5" r="27">
      <c s="4" r="A27" t="s">
        <v>310</v>
      </c>
      <c s="7" r="B27" t="n">
        <v>6274</v>
      </c>
      <c s="7" r="C27" t="n">
        <v>55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0</v>
      </c>
      <c s="2" r="B1" t="s">
        <v>1</v>
      </c>
    </row>
    <row spans="1:3" r="2">
      <c s="2" r="B2" t="s">
        <v>2</v>
      </c>
      <c s="2" r="C2" t="s">
        <v>68</v>
      </c>
    </row>
    <row spans="1:3" r="3">
      <c s="3" r="A3" t="s">
        <v>321</v>
      </c>
    </row>
    <row spans="1:3" r="4">
      <c s="4" r="A4" t="s">
        <v>322</v>
      </c>
      <c s="7" r="B4" t="n">
        <v>7823</v>
      </c>
      <c s="7" r="C4" t="n">
        <v>7353</v>
      </c>
    </row>
    <row spans="1:3" r="5">
      <c s="4" r="A5" t="s">
        <v>323</v>
      </c>
      <c s="6" r="B5" t="n">
        <v>-12</v>
      </c>
      <c s="6" r="C5" t="n">
        <v>-4</v>
      </c>
    </row>
    <row spans="1:3" r="6">
      <c s="4" r="A6" t="s">
        <v>324</v>
      </c>
      <c s="6" r="B6" t="n">
        <v>114</v>
      </c>
      <c s="6" r="C6" t="n">
        <v>59</v>
      </c>
    </row>
    <row spans="1:3" r="7">
      <c s="4" r="A7" t="s">
        <v>325</v>
      </c>
      <c s="6" r="B7" t="n">
        <v>165</v>
      </c>
    </row>
    <row spans="1:3" r="8">
      <c s="4" r="A8" t="s">
        <v>326</v>
      </c>
      <c s="6" r="B8" t="n">
        <v>8090</v>
      </c>
      <c s="6" r="C8" t="n">
        <v>7408</v>
      </c>
    </row>
    <row spans="1:3" r="9">
      <c s="4" r="A9" t="s">
        <v>313</v>
      </c>
    </row>
    <row spans="1:3" r="10">
      <c s="3" r="A10" t="s">
        <v>321</v>
      </c>
    </row>
    <row spans="1:3" r="11">
      <c s="4" r="A11" t="s">
        <v>322</v>
      </c>
      <c s="6" r="B11" t="n">
        <v>2198</v>
      </c>
      <c s="6" r="C11" t="n">
        <v>2184</v>
      </c>
    </row>
    <row spans="1:3" r="12">
      <c s="4" r="A12" t="s">
        <v>323</v>
      </c>
      <c s="6" r="B12" t="n">
        <v>-8</v>
      </c>
    </row>
    <row spans="1:3" r="13">
      <c s="4" r="A13" t="s">
        <v>324</v>
      </c>
      <c s="6" r="B13" t="n">
        <v>91</v>
      </c>
      <c s="6" r="C13" t="n">
        <v>48</v>
      </c>
    </row>
    <row spans="1:3" r="14">
      <c s="4" r="A14" t="s">
        <v>325</v>
      </c>
      <c s="6" r="B14" t="n">
        <v>63</v>
      </c>
      <c s="6" r="C14" t="n">
        <v>120</v>
      </c>
    </row>
    <row spans="1:3" r="15">
      <c s="4" r="A15" t="s">
        <v>326</v>
      </c>
      <c s="6" r="B15" t="n">
        <v>2344</v>
      </c>
      <c s="6" r="C15" t="n">
        <v>2352</v>
      </c>
    </row>
    <row spans="1:3" r="16">
      <c s="4" r="A16" t="s">
        <v>316</v>
      </c>
    </row>
    <row spans="1:3" r="17">
      <c s="3" r="A17" t="s">
        <v>321</v>
      </c>
    </row>
    <row spans="1:3" r="18">
      <c s="4" r="A18" t="s">
        <v>322</v>
      </c>
      <c s="6" r="B18" t="n">
        <v>2591</v>
      </c>
      <c s="6" r="C18" t="n">
        <v>2070</v>
      </c>
    </row>
    <row spans="1:3" r="19">
      <c s="4" r="A19" t="s">
        <v>324</v>
      </c>
      <c s="6" r="B19" t="n">
        <v>1</v>
      </c>
      <c s="6" r="C19" t="n">
        <v>1</v>
      </c>
    </row>
    <row spans="1:3" r="20">
      <c s="4" r="A20" t="s">
        <v>325</v>
      </c>
      <c s="6" r="B20" t="n">
        <v>-210</v>
      </c>
      <c s="6" r="C20" t="n">
        <v>-100</v>
      </c>
    </row>
    <row spans="1:3" r="21">
      <c s="4" r="A21" t="s">
        <v>326</v>
      </c>
      <c s="6" r="B21" t="n">
        <v>2382</v>
      </c>
      <c s="6" r="C21" t="n">
        <v>1971</v>
      </c>
    </row>
    <row spans="1:3" r="22">
      <c s="4" r="A22" t="s">
        <v>317</v>
      </c>
    </row>
    <row spans="1:3" r="23">
      <c s="3" r="A23" t="s">
        <v>321</v>
      </c>
    </row>
    <row spans="1:3" r="24">
      <c s="4" r="A24" t="s">
        <v>322</v>
      </c>
      <c s="6" r="B24" t="n">
        <v>894</v>
      </c>
      <c s="6" r="C24" t="n">
        <v>742</v>
      </c>
    </row>
    <row spans="1:3" r="25">
      <c s="4" r="A25" t="s">
        <v>324</v>
      </c>
      <c s="6" r="B25" t="n">
        <v>1</v>
      </c>
      <c s="6" r="C25" t="n">
        <v>2</v>
      </c>
    </row>
    <row spans="1:3" r="26">
      <c s="4" r="A26" t="s">
        <v>325</v>
      </c>
      <c s="6" r="B26" t="n">
        <v>269</v>
      </c>
      <c s="6" r="C26" t="n">
        <v>-73</v>
      </c>
    </row>
    <row spans="1:3" r="27">
      <c s="4" r="A27" t="s">
        <v>326</v>
      </c>
      <c s="6" r="B27" t="n">
        <v>1164</v>
      </c>
      <c s="6" r="C27" t="n">
        <v>671</v>
      </c>
    </row>
    <row spans="1:3" r="28">
      <c s="4" r="A28" t="s">
        <v>314</v>
      </c>
    </row>
    <row spans="1:3" r="29">
      <c s="3" r="A29" t="s">
        <v>321</v>
      </c>
    </row>
    <row spans="1:3" r="30">
      <c s="4" r="A30" t="s">
        <v>322</v>
      </c>
      <c s="6" r="B30" t="n">
        <v>1214</v>
      </c>
      <c s="6" r="C30" t="n">
        <v>642</v>
      </c>
    </row>
    <row spans="1:3" r="31">
      <c s="4" r="A31" t="s">
        <v>324</v>
      </c>
      <c s="6" r="B31" t="n">
        <v>4</v>
      </c>
    </row>
    <row spans="1:3" r="32">
      <c s="4" r="A32" t="s">
        <v>325</v>
      </c>
      <c s="6" r="B32" t="n">
        <v>58</v>
      </c>
      <c s="6" r="C32" t="n">
        <v>-115</v>
      </c>
    </row>
    <row spans="1:3" r="33">
      <c s="4" r="A33" t="s">
        <v>326</v>
      </c>
      <c s="6" r="B33" t="n">
        <v>1276</v>
      </c>
      <c s="6" r="C33" t="n">
        <v>527</v>
      </c>
    </row>
    <row spans="1:3" r="34">
      <c s="4" r="A34" t="s">
        <v>315</v>
      </c>
    </row>
    <row spans="1:3" r="35">
      <c s="3" r="A35" t="s">
        <v>321</v>
      </c>
    </row>
    <row spans="1:3" r="36">
      <c s="4" r="A36" t="s">
        <v>322</v>
      </c>
      <c s="6" r="B36" t="n">
        <v>699</v>
      </c>
      <c s="6" r="C36" t="n">
        <v>854</v>
      </c>
    </row>
    <row spans="1:3" r="37">
      <c s="4" r="A37" t="s">
        <v>324</v>
      </c>
      <c s="6" r="B37" t="n">
        <v>4</v>
      </c>
      <c s="6" r="C37" t="n">
        <v>8</v>
      </c>
    </row>
    <row spans="1:3" r="38">
      <c s="4" r="A38" t="s">
        <v>325</v>
      </c>
      <c s="6" r="B38" t="n">
        <v>-9</v>
      </c>
      <c s="6" r="C38" t="n">
        <v>-132</v>
      </c>
    </row>
    <row spans="1:3" r="39">
      <c s="4" r="A39" t="s">
        <v>326</v>
      </c>
      <c s="6" r="B39" t="n">
        <v>694</v>
      </c>
      <c s="6" r="C39" t="n">
        <v>730</v>
      </c>
    </row>
    <row spans="1:3" r="40">
      <c s="4" r="A40" t="s">
        <v>318</v>
      </c>
    </row>
    <row spans="1:3" r="41">
      <c s="3" r="A41" t="s">
        <v>321</v>
      </c>
    </row>
    <row spans="1:3" r="42">
      <c s="4" r="A42" t="s">
        <v>322</v>
      </c>
      <c s="6" r="B42" t="n">
        <v>192</v>
      </c>
      <c s="6" r="C42" t="n">
        <v>181</v>
      </c>
    </row>
    <row spans="1:3" r="43">
      <c s="4" r="A43" t="s">
        <v>323</v>
      </c>
      <c s="6" r="B43" t="n">
        <v>-4</v>
      </c>
    </row>
    <row spans="1:3" r="44">
      <c s="4" r="A44" t="s">
        <v>324</v>
      </c>
      <c s="6" r="B44" t="n">
        <v>13</v>
      </c>
    </row>
    <row spans="1:3" r="45">
      <c s="4" r="A45" t="s">
        <v>325</v>
      </c>
      <c s="6" r="B45" t="n">
        <v>-6</v>
      </c>
      <c s="6" r="C45" t="n">
        <v>-29</v>
      </c>
    </row>
    <row spans="1:3" r="46">
      <c s="4" r="A46" t="s">
        <v>326</v>
      </c>
      <c s="6" r="B46" t="n">
        <v>195</v>
      </c>
      <c s="6" r="C46" t="n">
        <v>152</v>
      </c>
    </row>
    <row spans="1:3" r="47">
      <c s="4" r="A47" t="s">
        <v>327</v>
      </c>
    </row>
    <row spans="1:3" r="48">
      <c s="3" r="A48" t="s">
        <v>321</v>
      </c>
    </row>
    <row spans="1:3" r="49">
      <c s="4" r="A49" t="s">
        <v>322</v>
      </c>
      <c s="6" r="B49" t="n">
        <v>35</v>
      </c>
      <c s="6" r="C49" t="n">
        <v>2</v>
      </c>
    </row>
    <row spans="1:3" r="50">
      <c s="4" r="A50" t="s">
        <v>323</v>
      </c>
      <c s="6" r="C50" t="n">
        <v>-4</v>
      </c>
    </row>
    <row spans="1:3" r="51">
      <c s="4" r="A51" t="s">
        <v>325</v>
      </c>
      <c s="6" r="C51" t="n">
        <v>3</v>
      </c>
    </row>
    <row spans="1:3" r="52">
      <c s="4" r="A52" t="s">
        <v>326</v>
      </c>
      <c s="7" r="B52" t="n">
        <v>35</v>
      </c>
      <c s="6" r="C52" t="n">
        <v>1</v>
      </c>
    </row>
    <row spans="1:3" r="53">
      <c s="4" r="A53" t="s">
        <v>328</v>
      </c>
    </row>
    <row spans="1:3" r="54">
      <c s="3" r="A54" t="s">
        <v>321</v>
      </c>
    </row>
    <row spans="1:3" r="55">
      <c s="4" r="A55" t="s">
        <v>322</v>
      </c>
      <c s="6" r="C55" t="n">
        <v>678</v>
      </c>
    </row>
    <row spans="1:3" r="56">
      <c s="4" r="A56" t="s">
        <v>325</v>
      </c>
      <c s="6" r="C56" t="n">
        <v>326</v>
      </c>
    </row>
    <row spans="1:3" r="57">
      <c s="4" r="A57" t="s">
        <v>326</v>
      </c>
      <c s="7" r="C57" t="n">
        <v>10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29</v>
      </c>
      <c s="2" r="B1" t="s">
        <v>2</v>
      </c>
      <c s="2" r="C1" t="s">
        <v>25</v>
      </c>
      <c s="2" r="D1" t="s">
        <v>68</v>
      </c>
      <c s="2" r="E1" t="s">
        <v>308</v>
      </c>
    </row>
    <row spans="1:5" r="2">
      <c s="3" r="A2" t="s">
        <v>330</v>
      </c>
    </row>
    <row spans="1:5" r="3">
      <c s="4" r="A3" t="s">
        <v>331</v>
      </c>
      <c s="7" r="B3" t="n">
        <v>959</v>
      </c>
      <c s="7" r="C3" t="n">
        <v>702</v>
      </c>
    </row>
    <row spans="1:5" r="4">
      <c s="4" r="A4" t="s">
        <v>332</v>
      </c>
      <c s="6" r="B4" t="n">
        <v>227</v>
      </c>
      <c s="6" r="C4" t="n">
        <v>247</v>
      </c>
    </row>
    <row spans="1:5" r="5">
      <c s="4" r="A5" t="s">
        <v>333</v>
      </c>
      <c s="6" r="B5" t="n">
        <v>6904</v>
      </c>
      <c s="6" r="C5" t="n">
        <v>6874</v>
      </c>
    </row>
    <row spans="1:5" r="6">
      <c s="4" r="A6" t="s">
        <v>115</v>
      </c>
      <c s="6" r="B6" t="n">
        <v>8090</v>
      </c>
      <c s="6" r="C6" t="n">
        <v>7823</v>
      </c>
      <c s="7" r="D6" t="n">
        <v>7408</v>
      </c>
      <c s="7" r="E6" t="n">
        <v>7353</v>
      </c>
    </row>
    <row spans="1:5" r="7">
      <c s="3" r="A7" t="s">
        <v>334</v>
      </c>
    </row>
    <row spans="1:5" r="8">
      <c s="4" r="A8" t="s">
        <v>331</v>
      </c>
      <c s="6" r="B8" t="n">
        <v>13219</v>
      </c>
      <c s="6" r="C8" t="n">
        <v>9740</v>
      </c>
    </row>
    <row spans="1:5" r="9">
      <c s="4" r="A9" t="s">
        <v>332</v>
      </c>
      <c s="6" r="B9" t="n">
        <v>6863</v>
      </c>
      <c s="6" r="C9" t="n">
        <v>7106</v>
      </c>
    </row>
    <row spans="1:5" r="10">
      <c s="4" r="A10" t="s">
        <v>333</v>
      </c>
      <c s="6" r="B10" t="n">
        <v>603471</v>
      </c>
      <c s="6" r="C10" t="n">
        <v>600651</v>
      </c>
    </row>
    <row spans="1:5" r="11">
      <c s="4" r="A11" t="s">
        <v>115</v>
      </c>
      <c s="6" r="B11" t="n">
        <v>623553</v>
      </c>
      <c s="6" r="C11" t="n">
        <v>617497</v>
      </c>
    </row>
    <row spans="1:5" r="12">
      <c s="4" r="A12" t="s">
        <v>313</v>
      </c>
    </row>
    <row spans="1:5" r="13">
      <c s="3" r="A13" t="s">
        <v>330</v>
      </c>
    </row>
    <row spans="1:5" r="14">
      <c s="4" r="A14" t="s">
        <v>331</v>
      </c>
      <c s="6" r="B14" t="n">
        <v>687</v>
      </c>
      <c s="6" r="C14" t="n">
        <v>479</v>
      </c>
    </row>
    <row spans="1:5" r="15">
      <c s="4" r="A15" t="s">
        <v>332</v>
      </c>
      <c s="6" r="B15" t="n">
        <v>6</v>
      </c>
      <c s="6" r="C15" t="n">
        <v>6</v>
      </c>
    </row>
    <row spans="1:5" r="16">
      <c s="4" r="A16" t="s">
        <v>333</v>
      </c>
      <c s="6" r="B16" t="n">
        <v>1651</v>
      </c>
      <c s="6" r="C16" t="n">
        <v>1713</v>
      </c>
    </row>
    <row spans="1:5" r="17">
      <c s="4" r="A17" t="s">
        <v>115</v>
      </c>
      <c s="6" r="B17" t="n">
        <v>2344</v>
      </c>
      <c s="6" r="C17" t="n">
        <v>2198</v>
      </c>
      <c s="6" r="D17" t="n">
        <v>2352</v>
      </c>
      <c s="6" r="E17" t="n">
        <v>2184</v>
      </c>
    </row>
    <row spans="1:5" r="18">
      <c s="3" r="A18" t="s">
        <v>334</v>
      </c>
    </row>
    <row spans="1:5" r="19">
      <c s="4" r="A19" t="s">
        <v>331</v>
      </c>
      <c s="6" r="B19" t="n">
        <v>5324</v>
      </c>
      <c s="6" r="C19" t="n">
        <v>2438</v>
      </c>
    </row>
    <row spans="1:5" r="20">
      <c s="4" r="A20" t="s">
        <v>332</v>
      </c>
      <c s="6" r="B20" t="n">
        <v>778</v>
      </c>
      <c s="6" r="C20" t="n">
        <v>888</v>
      </c>
    </row>
    <row spans="1:5" r="21">
      <c s="4" r="A21" t="s">
        <v>333</v>
      </c>
      <c s="6" r="B21" t="n">
        <v>134791</v>
      </c>
      <c s="6" r="C21" t="n">
        <v>140444</v>
      </c>
    </row>
    <row spans="1:5" r="22">
      <c s="4" r="A22" t="s">
        <v>115</v>
      </c>
      <c s="6" r="B22" t="n">
        <v>140893</v>
      </c>
      <c s="6" r="C22" t="n">
        <v>143770</v>
      </c>
    </row>
    <row spans="1:5" r="23">
      <c s="4" r="A23" t="s">
        <v>316</v>
      </c>
    </row>
    <row spans="1:5" r="24">
      <c s="3" r="A24" t="s">
        <v>330</v>
      </c>
    </row>
    <row spans="1:5" r="25">
      <c s="4" r="A25" t="s">
        <v>331</v>
      </c>
      <c s="6" r="C25" t="n">
        <v>11</v>
      </c>
    </row>
    <row spans="1:5" r="26">
      <c s="4" r="A26" t="s">
        <v>333</v>
      </c>
      <c s="6" r="B26" t="n">
        <v>2382</v>
      </c>
      <c s="6" r="C26" t="n">
        <v>2580</v>
      </c>
    </row>
    <row spans="1:5" r="27">
      <c s="4" r="A27" t="s">
        <v>115</v>
      </c>
      <c s="6" r="B27" t="n">
        <v>2382</v>
      </c>
      <c s="6" r="C27" t="n">
        <v>2591</v>
      </c>
      <c s="6" r="D27" t="n">
        <v>1971</v>
      </c>
      <c s="6" r="E27" t="n">
        <v>2070</v>
      </c>
    </row>
    <row spans="1:5" r="28">
      <c s="3" r="A28" t="s">
        <v>334</v>
      </c>
    </row>
    <row spans="1:5" r="29">
      <c s="4" r="A29" t="s">
        <v>331</v>
      </c>
      <c s="6" r="B29" t="n">
        <v>2158</v>
      </c>
      <c s="6" r="C29" t="n">
        <v>2196</v>
      </c>
    </row>
    <row spans="1:5" r="30">
      <c s="4" r="A30" t="s">
        <v>332</v>
      </c>
      <c s="6" r="B30" t="n">
        <v>3955</v>
      </c>
      <c s="6" r="C30" t="n">
        <v>3968</v>
      </c>
    </row>
    <row spans="1:5" r="31">
      <c s="4" r="A31" t="s">
        <v>333</v>
      </c>
      <c s="6" r="B31" t="n">
        <v>196863</v>
      </c>
      <c s="6" r="C31" t="n">
        <v>196572</v>
      </c>
    </row>
    <row spans="1:5" r="32">
      <c s="4" r="A32" t="s">
        <v>115</v>
      </c>
      <c s="6" r="B32" t="n">
        <v>202976</v>
      </c>
      <c s="6" r="C32" t="n">
        <v>202736</v>
      </c>
    </row>
    <row spans="1:5" r="33">
      <c s="4" r="A33" t="s">
        <v>317</v>
      </c>
    </row>
    <row spans="1:5" r="34">
      <c s="3" r="A34" t="s">
        <v>330</v>
      </c>
    </row>
    <row spans="1:5" r="35">
      <c s="4" r="A35" t="s">
        <v>331</v>
      </c>
      <c s="6" r="B35" t="n">
        <v>22</v>
      </c>
      <c s="6" r="C35" t="n">
        <v>22</v>
      </c>
    </row>
    <row spans="1:5" r="36">
      <c s="4" r="A36" t="s">
        <v>333</v>
      </c>
      <c s="6" r="B36" t="n">
        <v>1142</v>
      </c>
      <c s="6" r="C36" t="n">
        <v>872</v>
      </c>
    </row>
    <row spans="1:5" r="37">
      <c s="4" r="A37" t="s">
        <v>115</v>
      </c>
      <c s="6" r="B37" t="n">
        <v>1164</v>
      </c>
      <c s="6" r="C37" t="n">
        <v>894</v>
      </c>
      <c s="6" r="D37" t="n">
        <v>671</v>
      </c>
      <c s="6" r="E37" t="n">
        <v>742</v>
      </c>
    </row>
    <row spans="1:5" r="38">
      <c s="3" r="A38" t="s">
        <v>334</v>
      </c>
    </row>
    <row spans="1:5" r="39">
      <c s="4" r="A39" t="s">
        <v>331</v>
      </c>
      <c s="6" r="B39" t="n">
        <v>857</v>
      </c>
      <c s="6" r="C39" t="n">
        <v>224</v>
      </c>
    </row>
    <row spans="1:5" r="40">
      <c s="4" r="A40" t="s">
        <v>332</v>
      </c>
      <c s="6" r="B40" t="n">
        <v>1489</v>
      </c>
      <c s="6" r="C40" t="n">
        <v>1496</v>
      </c>
    </row>
    <row spans="1:5" r="41">
      <c s="4" r="A41" t="s">
        <v>333</v>
      </c>
      <c s="6" r="B41" t="n">
        <v>92542</v>
      </c>
      <c s="6" r="C41" t="n">
        <v>88043</v>
      </c>
    </row>
    <row spans="1:5" r="42">
      <c s="4" r="A42" t="s">
        <v>115</v>
      </c>
      <c s="6" r="B42" t="n">
        <v>94888</v>
      </c>
      <c s="6" r="C42" t="n">
        <v>89763</v>
      </c>
    </row>
    <row spans="1:5" r="43">
      <c s="4" r="A43" t="s">
        <v>314</v>
      </c>
    </row>
    <row spans="1:5" r="44">
      <c s="3" r="A44" t="s">
        <v>330</v>
      </c>
    </row>
    <row spans="1:5" r="45">
      <c s="4" r="A45" t="s">
        <v>332</v>
      </c>
      <c s="6" r="B45" t="n">
        <v>221</v>
      </c>
      <c s="6" r="C45" t="n">
        <v>241</v>
      </c>
    </row>
    <row spans="1:5" r="46">
      <c s="4" r="A46" t="s">
        <v>333</v>
      </c>
      <c s="6" r="B46" t="n">
        <v>1055</v>
      </c>
      <c s="6" r="C46" t="n">
        <v>973</v>
      </c>
    </row>
    <row spans="1:5" r="47">
      <c s="4" r="A47" t="s">
        <v>115</v>
      </c>
      <c s="6" r="B47" t="n">
        <v>1276</v>
      </c>
      <c s="6" r="C47" t="n">
        <v>1214</v>
      </c>
      <c s="6" r="D47" t="n">
        <v>527</v>
      </c>
      <c s="6" r="E47" t="n">
        <v>642</v>
      </c>
    </row>
    <row spans="1:5" r="48">
      <c s="3" r="A48" t="s">
        <v>334</v>
      </c>
    </row>
    <row spans="1:5" r="49">
      <c s="4" r="A49" t="s">
        <v>331</v>
      </c>
      <c s="6" r="B49" t="n">
        <v>2862</v>
      </c>
      <c s="6" r="C49" t="n">
        <v>2646</v>
      </c>
    </row>
    <row spans="1:5" r="50">
      <c s="4" r="A50" t="s">
        <v>332</v>
      </c>
      <c s="6" r="B50" t="n">
        <v>623</v>
      </c>
      <c s="6" r="C50" t="n">
        <v>735</v>
      </c>
    </row>
    <row spans="1:5" r="51">
      <c s="4" r="A51" t="s">
        <v>333</v>
      </c>
      <c s="6" r="B51" t="n">
        <v>110817</v>
      </c>
      <c s="6" r="C51" t="n">
        <v>107355</v>
      </c>
    </row>
    <row spans="1:5" r="52">
      <c s="4" r="A52" t="s">
        <v>115</v>
      </c>
      <c s="6" r="B52" t="n">
        <v>114302</v>
      </c>
      <c s="6" r="C52" t="n">
        <v>110736</v>
      </c>
    </row>
    <row spans="1:5" r="53">
      <c s="4" r="A53" t="s">
        <v>315</v>
      </c>
    </row>
    <row spans="1:5" r="54">
      <c s="3" r="A54" t="s">
        <v>330</v>
      </c>
    </row>
    <row spans="1:5" r="55">
      <c s="4" r="A55" t="s">
        <v>331</v>
      </c>
      <c s="6" r="B55" t="n">
        <v>250</v>
      </c>
      <c s="6" r="C55" t="n">
        <v>190</v>
      </c>
    </row>
    <row spans="1:5" r="56">
      <c s="4" r="A56" t="s">
        <v>333</v>
      </c>
      <c s="6" r="B56" t="n">
        <v>444</v>
      </c>
      <c s="6" r="C56" t="n">
        <v>509</v>
      </c>
    </row>
    <row spans="1:5" r="57">
      <c s="4" r="A57" t="s">
        <v>115</v>
      </c>
      <c s="6" r="B57" t="n">
        <v>694</v>
      </c>
      <c s="6" r="C57" t="n">
        <v>699</v>
      </c>
      <c s="6" r="D57" t="n">
        <v>730</v>
      </c>
      <c s="6" r="E57" t="n">
        <v>854</v>
      </c>
    </row>
    <row spans="1:5" r="58">
      <c s="3" r="A58" t="s">
        <v>334</v>
      </c>
    </row>
    <row spans="1:5" r="59">
      <c s="4" r="A59" t="s">
        <v>331</v>
      </c>
      <c s="6" r="B59" t="n">
        <v>2018</v>
      </c>
      <c s="6" r="C59" t="n">
        <v>2236</v>
      </c>
    </row>
    <row spans="1:5" r="60">
      <c s="4" r="A60" t="s">
        <v>332</v>
      </c>
      <c s="6" r="B60" t="n">
        <v>18</v>
      </c>
      <c s="6" r="C60" t="n">
        <v>19</v>
      </c>
    </row>
    <row spans="1:5" r="61">
      <c s="4" r="A61" t="s">
        <v>333</v>
      </c>
      <c s="6" r="B61" t="n">
        <v>46916</v>
      </c>
      <c s="6" r="C61" t="n">
        <v>47410</v>
      </c>
    </row>
    <row spans="1:5" r="62">
      <c s="4" r="A62" t="s">
        <v>115</v>
      </c>
      <c s="6" r="B62" t="n">
        <v>48952</v>
      </c>
      <c s="6" r="C62" t="n">
        <v>49665</v>
      </c>
    </row>
    <row spans="1:5" r="63">
      <c s="4" r="A63" t="s">
        <v>318</v>
      </c>
    </row>
    <row spans="1:5" r="64">
      <c s="3" r="A64" t="s">
        <v>330</v>
      </c>
    </row>
    <row spans="1:5" r="65">
      <c s="4" r="A65" t="s">
        <v>333</v>
      </c>
      <c s="6" r="B65" t="n">
        <v>195</v>
      </c>
      <c s="6" r="C65" t="n">
        <v>192</v>
      </c>
    </row>
    <row spans="1:5" r="66">
      <c s="4" r="A66" t="s">
        <v>115</v>
      </c>
      <c s="6" r="B66" t="n">
        <v>195</v>
      </c>
      <c s="6" r="C66" t="n">
        <v>192</v>
      </c>
      <c s="6" r="D66" t="n">
        <v>152</v>
      </c>
      <c s="6" r="E66" t="n">
        <v>181</v>
      </c>
    </row>
    <row spans="1:5" r="67">
      <c s="3" r="A67" t="s">
        <v>334</v>
      </c>
    </row>
    <row spans="1:5" r="68">
      <c s="4" r="A68" t="s">
        <v>333</v>
      </c>
      <c s="6" r="B68" t="n">
        <v>15268</v>
      </c>
      <c s="6" r="C68" t="n">
        <v>15271</v>
      </c>
    </row>
    <row spans="1:5" r="69">
      <c s="4" r="A69" t="s">
        <v>115</v>
      </c>
      <c s="6" r="B69" t="n">
        <v>15268</v>
      </c>
      <c s="6" r="C69" t="n">
        <v>15271</v>
      </c>
    </row>
    <row spans="1:5" r="70">
      <c s="4" r="A70" t="s">
        <v>327</v>
      </c>
    </row>
    <row spans="1:5" r="71">
      <c s="3" r="A71" t="s">
        <v>330</v>
      </c>
    </row>
    <row spans="1:5" r="72">
      <c s="4" r="A72" t="s">
        <v>333</v>
      </c>
      <c s="6" r="B72" t="n">
        <v>35</v>
      </c>
      <c s="6" r="C72" t="n">
        <v>35</v>
      </c>
    </row>
    <row spans="1:5" r="73">
      <c s="4" r="A73" t="s">
        <v>115</v>
      </c>
      <c s="6" r="B73" t="n">
        <v>35</v>
      </c>
      <c s="6" r="C73" t="n">
        <v>35</v>
      </c>
      <c s="7" r="D73" t="n">
        <v>1</v>
      </c>
      <c s="7" r="E73" t="n">
        <v>2</v>
      </c>
    </row>
    <row spans="1:5" r="74">
      <c s="3" r="A74" t="s">
        <v>334</v>
      </c>
    </row>
    <row spans="1:5" r="75">
      <c s="4" r="A75" t="s">
        <v>333</v>
      </c>
      <c s="6" r="B75" t="n">
        <v>6274</v>
      </c>
      <c s="6" r="C75" t="n">
        <v>5556</v>
      </c>
    </row>
    <row spans="1:5" r="76">
      <c s="4" r="A76" t="s">
        <v>115</v>
      </c>
      <c s="7" r="B76" t="n">
        <v>6274</v>
      </c>
      <c s="7" r="C76" t="n">
        <v>55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5</v>
      </c>
      <c s="2" r="B1" t="s">
        <v>1</v>
      </c>
    </row>
    <row spans="1:3" r="2">
      <c s="2" r="B2" t="s">
        <v>2</v>
      </c>
      <c s="2" r="C2" t="s">
        <v>25</v>
      </c>
    </row>
    <row spans="1:3" r="3">
      <c s="3" r="A3" t="s">
        <v>309</v>
      </c>
    </row>
    <row spans="1:3" r="4">
      <c s="4" r="A4" t="s">
        <v>336</v>
      </c>
      <c s="7" r="B4" t="n">
        <v>0</v>
      </c>
      <c s="7" r="C4" t="n">
        <v>0</v>
      </c>
    </row>
    <row spans="1:3" r="5">
      <c s="4" r="A5" t="s">
        <v>337</v>
      </c>
      <c s="6" r="B5" t="n">
        <v>1223000</v>
      </c>
    </row>
    <row spans="1:3" r="6">
      <c s="4" r="A6" t="s">
        <v>338</v>
      </c>
    </row>
    <row spans="1:3" r="7">
      <c s="3" r="A7" t="s">
        <v>309</v>
      </c>
    </row>
    <row spans="1:3" r="8">
      <c s="4" r="A8" t="s">
        <v>339</v>
      </c>
      <c s="7" r="B8" t="n">
        <v>20000</v>
      </c>
    </row>
    <row spans="1:3" r="9">
      <c s="4" r="A9" t="s">
        <v>340</v>
      </c>
    </row>
    <row spans="1:3" r="10">
      <c s="3" r="A10" t="s">
        <v>309</v>
      </c>
    </row>
    <row spans="1:3" r="11">
      <c s="4" r="A11" t="s">
        <v>341</v>
      </c>
      <c s="4" r="B11" t="s">
        <v>342</v>
      </c>
    </row>
    <row spans="1:3" r="12">
      <c s="4" r="A12" t="s">
        <v>343</v>
      </c>
    </row>
    <row spans="1:3" r="13">
      <c s="3" r="A13" t="s">
        <v>309</v>
      </c>
    </row>
    <row spans="1:3" r="14">
      <c s="4" r="A14" t="s">
        <v>344</v>
      </c>
      <c s="4" r="B14" t="s">
        <v>345</v>
      </c>
    </row>
    <row spans="1:3" r="15">
      <c s="4" r="A15" t="s">
        <v>346</v>
      </c>
      <c s="4" r="B15" t="s">
        <v>347</v>
      </c>
    </row>
    <row spans="1:3" r="16">
      <c s="4" r="A16" t="s">
        <v>348</v>
      </c>
    </row>
    <row spans="1:3" r="17">
      <c s="3" r="A17" t="s">
        <v>309</v>
      </c>
    </row>
    <row spans="1:3" r="18">
      <c s="4" r="A18" t="s">
        <v>349</v>
      </c>
      <c s="4" r="B18" t="s">
        <v>350</v>
      </c>
    </row>
    <row spans="1:3" r="19">
      <c s="4" r="A19" t="s">
        <v>351</v>
      </c>
    </row>
    <row spans="1:3" r="20">
      <c s="3" r="A20" t="s">
        <v>309</v>
      </c>
    </row>
    <row spans="1:3" r="21">
      <c s="4" r="A21" t="s">
        <v>344</v>
      </c>
      <c s="4" r="B21" t="s">
        <v>352</v>
      </c>
    </row>
    <row spans="1:3" r="22">
      <c s="4" r="A22" t="s">
        <v>346</v>
      </c>
      <c s="4" r="B22" t="s">
        <v>345</v>
      </c>
    </row>
    <row spans="1:3" r="23">
      <c s="4" r="A23" t="s">
        <v>353</v>
      </c>
    </row>
    <row spans="1:3" r="24">
      <c s="3" r="A24" t="s">
        <v>309</v>
      </c>
    </row>
    <row spans="1:3" r="25">
      <c s="4" r="A25" t="s">
        <v>349</v>
      </c>
      <c s="4" r="B25"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25</v>
      </c>
    </row>
    <row spans="1:3" r="2">
      <c s="3" r="A2" t="s">
        <v>309</v>
      </c>
    </row>
    <row spans="1:3" r="3">
      <c s="4" r="A3" t="s">
        <v>355</v>
      </c>
      <c s="7" r="B3" t="n">
        <v>4342</v>
      </c>
      <c s="7" r="C3" t="n">
        <v>5004</v>
      </c>
    </row>
    <row spans="1:3" r="4">
      <c s="4" r="A4" t="s">
        <v>313</v>
      </c>
    </row>
    <row spans="1:3" r="5">
      <c s="3" r="A5" t="s">
        <v>309</v>
      </c>
    </row>
    <row spans="1:3" r="6">
      <c s="4" r="A6" t="s">
        <v>355</v>
      </c>
      <c s="6" r="B6" t="n">
        <v>435</v>
      </c>
      <c s="6" r="C6" t="n">
        <v>947</v>
      </c>
    </row>
    <row spans="1:3" r="7">
      <c s="4" r="A7" t="s">
        <v>316</v>
      </c>
    </row>
    <row spans="1:3" r="8">
      <c s="3" r="A8" t="s">
        <v>309</v>
      </c>
    </row>
    <row spans="1:3" r="9">
      <c s="4" r="A9" t="s">
        <v>355</v>
      </c>
      <c s="6" r="B9" t="n">
        <v>697</v>
      </c>
      <c s="6" r="C9" t="n">
        <v>713</v>
      </c>
    </row>
    <row spans="1:3" r="10">
      <c s="4" r="A10" t="s">
        <v>317</v>
      </c>
    </row>
    <row spans="1:3" r="11">
      <c s="3" r="A11" t="s">
        <v>309</v>
      </c>
    </row>
    <row spans="1:3" r="12">
      <c s="4" r="A12" t="s">
        <v>355</v>
      </c>
      <c s="6" r="C12" t="n">
        <v>158</v>
      </c>
    </row>
    <row spans="1:3" r="13">
      <c s="4" r="A13" t="s">
        <v>314</v>
      </c>
    </row>
    <row spans="1:3" r="14">
      <c s="3" r="A14" t="s">
        <v>309</v>
      </c>
    </row>
    <row spans="1:3" r="15">
      <c s="4" r="A15" t="s">
        <v>355</v>
      </c>
      <c s="6" r="B15" t="n">
        <v>2243</v>
      </c>
      <c s="6" r="C15" t="n">
        <v>2109</v>
      </c>
    </row>
    <row spans="1:3" r="16">
      <c s="4" r="A16" t="s">
        <v>315</v>
      </c>
    </row>
    <row spans="1:3" r="17">
      <c s="3" r="A17" t="s">
        <v>309</v>
      </c>
    </row>
    <row spans="1:3" r="18">
      <c s="4" r="A18" t="s">
        <v>355</v>
      </c>
      <c s="7" r="B18" t="n">
        <v>967</v>
      </c>
      <c s="7" r="C18" t="n">
        <v>10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6</v>
      </c>
      <c s="2" r="B1" t="s">
        <v>2</v>
      </c>
      <c s="2" r="C1" t="s">
        <v>25</v>
      </c>
    </row>
    <row spans="1:3" r="2">
      <c s="3" r="A2" t="s">
        <v>357</v>
      </c>
    </row>
    <row spans="1:3" r="3">
      <c s="4" r="A3" t="s">
        <v>358</v>
      </c>
      <c s="7" r="B3" t="n">
        <v>23556</v>
      </c>
      <c s="7" r="C3" t="n">
        <v>18962</v>
      </c>
    </row>
    <row spans="1:3" r="4">
      <c s="4" r="A4" t="s">
        <v>359</v>
      </c>
      <c s="6" r="B4" t="n">
        <v>17274</v>
      </c>
      <c s="6" r="C4" t="n">
        <v>13411</v>
      </c>
    </row>
    <row spans="1:3" r="5">
      <c s="4" r="A5" t="s">
        <v>360</v>
      </c>
      <c s="6" r="B5" t="n">
        <v>2808</v>
      </c>
      <c s="6" r="C5" t="n">
        <v>3435</v>
      </c>
    </row>
    <row spans="1:3" r="6">
      <c s="4" r="A6" t="s">
        <v>361</v>
      </c>
      <c s="6" r="B6" t="n">
        <v>20082</v>
      </c>
      <c s="6" r="C6" t="n">
        <v>16846</v>
      </c>
    </row>
    <row spans="1:3" r="7">
      <c s="4" r="A7" t="s">
        <v>362</v>
      </c>
      <c s="6" r="B7" t="n">
        <v>1186</v>
      </c>
      <c s="6" r="C7" t="n">
        <v>949</v>
      </c>
    </row>
    <row spans="1:3" r="8">
      <c s="4" r="A8" t="s">
        <v>313</v>
      </c>
    </row>
    <row spans="1:3" r="9">
      <c s="3" r="A9" t="s">
        <v>357</v>
      </c>
    </row>
    <row spans="1:3" r="10">
      <c s="4" r="A10" t="s">
        <v>358</v>
      </c>
      <c s="6" r="B10" t="n">
        <v>7544</v>
      </c>
      <c s="6" r="C10" t="n">
        <v>4047</v>
      </c>
    </row>
    <row spans="1:3" r="11">
      <c s="4" r="A11" t="s">
        <v>359</v>
      </c>
      <c s="6" r="B11" t="n">
        <v>4703</v>
      </c>
      <c s="6" r="C11" t="n">
        <v>2145</v>
      </c>
    </row>
    <row spans="1:3" r="12">
      <c s="4" r="A12" t="s">
        <v>360</v>
      </c>
      <c s="6" r="B12" t="n">
        <v>1399</v>
      </c>
      <c s="6" r="C12" t="n">
        <v>1180</v>
      </c>
    </row>
    <row spans="1:3" r="13">
      <c s="4" r="A13" t="s">
        <v>361</v>
      </c>
      <c s="6" r="B13" t="n">
        <v>6102</v>
      </c>
      <c s="6" r="C13" t="n">
        <v>3325</v>
      </c>
    </row>
    <row spans="1:3" r="14">
      <c s="4" r="A14" t="s">
        <v>362</v>
      </c>
      <c s="6" r="B14" t="n">
        <v>693</v>
      </c>
      <c s="6" r="C14" t="n">
        <v>485</v>
      </c>
    </row>
    <row spans="1:3" r="15">
      <c s="4" r="A15" t="s">
        <v>316</v>
      </c>
    </row>
    <row spans="1:3" r="16">
      <c s="3" r="A16" t="s">
        <v>357</v>
      </c>
    </row>
    <row spans="1:3" r="17">
      <c s="4" r="A17" t="s">
        <v>358</v>
      </c>
      <c s="6" r="B17" t="n">
        <v>6965</v>
      </c>
      <c s="6" r="C17" t="n">
        <v>6958</v>
      </c>
    </row>
    <row spans="1:3" r="18">
      <c s="4" r="A18" t="s">
        <v>359</v>
      </c>
      <c s="6" r="B18" t="n">
        <v>6113</v>
      </c>
      <c s="6" r="C18" t="n">
        <v>5452</v>
      </c>
    </row>
    <row spans="1:3" r="19">
      <c s="4" r="A19" t="s">
        <v>360</v>
      </c>
      <c s="6" r="C19" t="n">
        <v>713</v>
      </c>
    </row>
    <row spans="1:3" r="20">
      <c s="4" r="A20" t="s">
        <v>361</v>
      </c>
      <c s="6" r="B20" t="n">
        <v>6113</v>
      </c>
      <c s="6" r="C20" t="n">
        <v>6165</v>
      </c>
    </row>
    <row spans="1:3" r="21">
      <c s="4" r="A21" t="s">
        <v>362</v>
      </c>
      <c s="6" r="C21" t="n">
        <v>11</v>
      </c>
    </row>
    <row spans="1:3" r="22">
      <c s="4" r="A22" t="s">
        <v>317</v>
      </c>
    </row>
    <row spans="1:3" r="23">
      <c s="3" r="A23" t="s">
        <v>357</v>
      </c>
    </row>
    <row spans="1:3" r="24">
      <c s="4" r="A24" t="s">
        <v>358</v>
      </c>
      <c s="6" r="B24" t="n">
        <v>2453</v>
      </c>
      <c s="6" r="C24" t="n">
        <v>1831</v>
      </c>
    </row>
    <row spans="1:3" r="25">
      <c s="4" r="A25" t="s">
        <v>359</v>
      </c>
      <c s="6" r="B25" t="n">
        <v>2122</v>
      </c>
      <c s="6" r="C25" t="n">
        <v>1496</v>
      </c>
    </row>
    <row spans="1:3" r="26">
      <c s="4" r="A26" t="s">
        <v>360</v>
      </c>
      <c s="6" r="B26" t="n">
        <v>224</v>
      </c>
      <c s="6" r="C26" t="n">
        <v>224</v>
      </c>
    </row>
    <row spans="1:3" r="27">
      <c s="4" r="A27" t="s">
        <v>361</v>
      </c>
      <c s="6" r="B27" t="n">
        <v>2346</v>
      </c>
      <c s="6" r="C27" t="n">
        <v>1720</v>
      </c>
    </row>
    <row spans="1:3" r="28">
      <c s="4" r="A28" t="s">
        <v>362</v>
      </c>
      <c s="6" r="B28" t="n">
        <v>22</v>
      </c>
      <c s="6" r="C28" t="n">
        <v>22</v>
      </c>
    </row>
    <row spans="1:3" r="29">
      <c s="4" r="A29" t="s">
        <v>314</v>
      </c>
    </row>
    <row spans="1:3" r="30">
      <c s="3" r="A30" t="s">
        <v>357</v>
      </c>
    </row>
    <row spans="1:3" r="31">
      <c s="4" r="A31" t="s">
        <v>358</v>
      </c>
      <c s="6" r="B31" t="n">
        <v>3990</v>
      </c>
      <c s="6" r="C31" t="n">
        <v>3763</v>
      </c>
    </row>
    <row spans="1:3" r="32">
      <c s="4" r="A32" t="s">
        <v>359</v>
      </c>
      <c s="6" r="B32" t="n">
        <v>3226</v>
      </c>
      <c s="6" r="C32" t="n">
        <v>3009</v>
      </c>
    </row>
    <row spans="1:3" r="33">
      <c s="4" r="A33" t="s">
        <v>360</v>
      </c>
      <c s="6" r="B33" t="n">
        <v>259</v>
      </c>
      <c s="6" r="C33" t="n">
        <v>372</v>
      </c>
    </row>
    <row spans="1:3" r="34">
      <c s="4" r="A34" t="s">
        <v>361</v>
      </c>
      <c s="6" r="B34" t="n">
        <v>3485</v>
      </c>
      <c s="6" r="C34" t="n">
        <v>3381</v>
      </c>
    </row>
    <row spans="1:3" r="35">
      <c s="4" r="A35" t="s">
        <v>362</v>
      </c>
      <c s="6" r="B35" t="n">
        <v>221</v>
      </c>
      <c s="6" r="C35" t="n">
        <v>241</v>
      </c>
    </row>
    <row spans="1:3" r="36">
      <c s="4" r="A36" t="s">
        <v>315</v>
      </c>
    </row>
    <row spans="1:3" r="37">
      <c s="3" r="A37" t="s">
        <v>357</v>
      </c>
    </row>
    <row spans="1:3" r="38">
      <c s="4" r="A38" t="s">
        <v>358</v>
      </c>
      <c s="6" r="B38" t="n">
        <v>2604</v>
      </c>
      <c s="6" r="C38" t="n">
        <v>2363</v>
      </c>
    </row>
    <row spans="1:3" r="39">
      <c s="4" r="A39" t="s">
        <v>359</v>
      </c>
      <c s="6" r="B39" t="n">
        <v>1110</v>
      </c>
      <c s="6" r="C39" t="n">
        <v>1309</v>
      </c>
    </row>
    <row spans="1:3" r="40">
      <c s="4" r="A40" t="s">
        <v>360</v>
      </c>
      <c s="6" r="B40" t="n">
        <v>926</v>
      </c>
      <c s="6" r="C40" t="n">
        <v>946</v>
      </c>
    </row>
    <row spans="1:3" r="41">
      <c s="4" r="A41" t="s">
        <v>361</v>
      </c>
      <c s="6" r="B41" t="n">
        <v>2036</v>
      </c>
      <c s="6" r="C41" t="n">
        <v>2255</v>
      </c>
    </row>
    <row spans="1:3" r="42">
      <c s="4" r="A42" t="s">
        <v>362</v>
      </c>
      <c s="7" r="B42" t="n">
        <v>250</v>
      </c>
      <c s="7" r="C42" t="n">
        <v>1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3</v>
      </c>
      <c s="2" r="B1" t="s">
        <v>1</v>
      </c>
    </row>
    <row spans="1:3" r="2">
      <c s="2" r="B2" t="s">
        <v>2</v>
      </c>
      <c s="2" r="C2" t="s">
        <v>68</v>
      </c>
    </row>
    <row spans="1:3" r="3">
      <c s="3" r="A3" t="s">
        <v>357</v>
      </c>
    </row>
    <row spans="1:3" r="4">
      <c s="4" r="A4" t="s">
        <v>364</v>
      </c>
      <c s="7" r="B4" t="n">
        <v>18465</v>
      </c>
      <c s="7" r="C4" t="n">
        <v>9505</v>
      </c>
    </row>
    <row spans="1:3" r="5">
      <c s="4" r="A5" t="s">
        <v>313</v>
      </c>
    </row>
    <row spans="1:3" r="6">
      <c s="3" r="A6" t="s">
        <v>357</v>
      </c>
    </row>
    <row spans="1:3" r="7">
      <c s="4" r="A7" t="s">
        <v>364</v>
      </c>
      <c s="6" r="B7" t="n">
        <v>4714</v>
      </c>
      <c s="6" r="C7" t="n">
        <v>2235</v>
      </c>
    </row>
    <row spans="1:3" r="8">
      <c s="4" r="A8" t="s">
        <v>316</v>
      </c>
    </row>
    <row spans="1:3" r="9">
      <c s="3" r="A9" t="s">
        <v>357</v>
      </c>
    </row>
    <row spans="1:3" r="10">
      <c s="4" r="A10" t="s">
        <v>364</v>
      </c>
      <c s="6" r="B10" t="n">
        <v>6139</v>
      </c>
      <c s="6" r="C10" t="n">
        <v>1232</v>
      </c>
    </row>
    <row spans="1:3" r="11">
      <c s="4" r="A11" t="s">
        <v>365</v>
      </c>
    </row>
    <row spans="1:3" r="12">
      <c s="3" r="A12" t="s">
        <v>357</v>
      </c>
    </row>
    <row spans="1:3" r="13">
      <c s="4" r="A13" t="s">
        <v>364</v>
      </c>
      <c s="6" r="B13" t="n">
        <v>2033</v>
      </c>
    </row>
    <row spans="1:3" r="14">
      <c s="4" r="A14" t="s">
        <v>314</v>
      </c>
    </row>
    <row spans="1:3" r="15">
      <c s="3" r="A15" t="s">
        <v>357</v>
      </c>
    </row>
    <row spans="1:3" r="16">
      <c s="4" r="A16" t="s">
        <v>364</v>
      </c>
      <c s="6" r="B16" t="n">
        <v>3433</v>
      </c>
      <c s="6" r="C16" t="n">
        <v>3983</v>
      </c>
    </row>
    <row spans="1:3" r="17">
      <c s="4" r="A17" t="s">
        <v>315</v>
      </c>
    </row>
    <row spans="1:3" r="18">
      <c s="3" r="A18" t="s">
        <v>357</v>
      </c>
    </row>
    <row spans="1:3" r="19">
      <c s="4" r="A19" t="s">
        <v>364</v>
      </c>
      <c s="7" r="B19" t="n">
        <v>2146</v>
      </c>
      <c s="7" r="C19" t="n">
        <v>20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v>
      </c>
      <c s="2" r="B1" t="s">
        <v>1</v>
      </c>
    </row>
    <row spans="1:3" r="2">
      <c s="2" r="B2" t="s">
        <v>2</v>
      </c>
      <c s="2" r="C2" t="s">
        <v>68</v>
      </c>
    </row>
    <row spans="1:3" r="3">
      <c s="3" r="A3" t="s">
        <v>69</v>
      </c>
    </row>
    <row spans="1:3" r="4">
      <c s="4" r="A4" t="s">
        <v>70</v>
      </c>
      <c s="7" r="B4" t="n">
        <v>8138</v>
      </c>
      <c s="7" r="C4" t="n">
        <v>4036</v>
      </c>
    </row>
    <row spans="1:3" r="5">
      <c s="4" r="A5" t="s">
        <v>71</v>
      </c>
      <c s="6" r="B5" t="n">
        <v>236</v>
      </c>
      <c s="6" r="C5" t="n">
        <v>203</v>
      </c>
    </row>
    <row spans="1:3" r="6">
      <c s="4" r="A6" t="s">
        <v>72</v>
      </c>
      <c s="6" r="B6" t="n">
        <v>438</v>
      </c>
      <c s="6" r="C6" t="n">
        <v>182</v>
      </c>
    </row>
    <row spans="1:3" r="7">
      <c s="4" r="A7" t="s">
        <v>73</v>
      </c>
      <c s="6" r="B7" t="n">
        <v>102</v>
      </c>
      <c s="6" r="C7" t="n">
        <v>52</v>
      </c>
    </row>
    <row spans="1:3" r="8">
      <c s="4" r="A8" t="s">
        <v>74</v>
      </c>
      <c s="6" r="B8" t="n">
        <v>8914</v>
      </c>
      <c s="6" r="C8" t="n">
        <v>4473</v>
      </c>
    </row>
    <row spans="1:3" r="9">
      <c s="3" r="A9" t="s">
        <v>43</v>
      </c>
    </row>
    <row spans="1:3" r="10">
      <c s="4" r="A10" t="s">
        <v>44</v>
      </c>
      <c s="6" r="B10" t="n">
        <v>44</v>
      </c>
      <c s="6" r="C10" t="n">
        <v>22</v>
      </c>
    </row>
    <row spans="1:3" r="11">
      <c s="4" r="A11" t="s">
        <v>46</v>
      </c>
      <c s="6" r="B11" t="n">
        <v>166</v>
      </c>
      <c s="6" r="C11" t="n">
        <v>65</v>
      </c>
    </row>
    <row spans="1:3" r="12">
      <c s="4" r="A12" t="s">
        <v>47</v>
      </c>
      <c s="6" r="B12" t="n">
        <v>423</v>
      </c>
      <c s="6" r="C12" t="n">
        <v>224</v>
      </c>
    </row>
    <row spans="1:3" r="13">
      <c s="4" r="A13" t="s">
        <v>75</v>
      </c>
      <c s="6" r="B13" t="n">
        <v>199</v>
      </c>
      <c s="6" r="C13" t="n">
        <v>93</v>
      </c>
    </row>
    <row spans="1:3" r="14">
      <c s="4" r="A14" t="s">
        <v>76</v>
      </c>
      <c s="6" r="B14" t="n">
        <v>832</v>
      </c>
      <c s="6" r="C14" t="n">
        <v>404</v>
      </c>
    </row>
    <row spans="1:3" r="15">
      <c s="4" r="A15" t="s">
        <v>77</v>
      </c>
      <c s="6" r="B15" t="n">
        <v>8082</v>
      </c>
      <c s="6" r="C15" t="n">
        <v>4069</v>
      </c>
    </row>
    <row spans="1:3" r="16">
      <c s="4" r="A16" t="s">
        <v>78</v>
      </c>
      <c s="6" r="B16" t="n">
        <v>165</v>
      </c>
    </row>
    <row spans="1:3" r="17">
      <c s="4" r="A17" t="s">
        <v>79</v>
      </c>
      <c s="6" r="B17" t="n">
        <v>7917</v>
      </c>
      <c s="6" r="C17" t="n">
        <v>4069</v>
      </c>
    </row>
    <row spans="1:3" r="18">
      <c s="3" r="A18" t="s">
        <v>80</v>
      </c>
    </row>
    <row spans="1:3" r="19">
      <c s="4" r="A19" t="s">
        <v>81</v>
      </c>
      <c s="6" r="B19" t="n">
        <v>285</v>
      </c>
      <c s="6" r="C19" t="n">
        <v>147</v>
      </c>
    </row>
    <row spans="1:3" r="20">
      <c s="4" r="A20" t="s">
        <v>82</v>
      </c>
      <c s="6" r="B20" t="n">
        <v>3342</v>
      </c>
      <c s="6" r="C20" t="n">
        <v>1777</v>
      </c>
    </row>
    <row spans="1:3" r="21">
      <c s="4" r="A21" t="s">
        <v>83</v>
      </c>
      <c s="6" r="C21" t="n">
        <v>-396</v>
      </c>
    </row>
    <row spans="1:3" r="22">
      <c s="4" r="A22" t="s">
        <v>84</v>
      </c>
      <c s="6" r="B22" t="n">
        <v>219</v>
      </c>
      <c s="6" r="C22" t="n">
        <v>106</v>
      </c>
    </row>
    <row spans="1:3" r="23">
      <c s="4" r="A23" t="s">
        <v>85</v>
      </c>
      <c s="6" r="B23" t="n">
        <v>3846</v>
      </c>
      <c s="6" r="C23" t="n">
        <v>1634</v>
      </c>
    </row>
    <row spans="1:3" r="24">
      <c s="3" r="A24" t="s">
        <v>86</v>
      </c>
    </row>
    <row spans="1:3" r="25">
      <c s="4" r="A25" t="s">
        <v>87</v>
      </c>
      <c s="6" r="B25" t="n">
        <v>5394</v>
      </c>
      <c s="6" r="C25" t="n">
        <v>2839</v>
      </c>
    </row>
    <row spans="1:3" r="26">
      <c s="4" r="A26" t="s">
        <v>88</v>
      </c>
      <c s="6" r="B26" t="n">
        <v>829</v>
      </c>
      <c s="6" r="C26" t="n">
        <v>700</v>
      </c>
    </row>
    <row spans="1:3" r="27">
      <c s="4" r="A27" t="s">
        <v>89</v>
      </c>
      <c s="6" r="B27" t="n">
        <v>627</v>
      </c>
      <c s="6" r="C27" t="n">
        <v>408</v>
      </c>
    </row>
    <row spans="1:3" r="28">
      <c s="4" r="A28" t="s">
        <v>90</v>
      </c>
      <c s="6" r="B28" t="n">
        <v>265</v>
      </c>
      <c s="6" r="C28" t="n">
        <v>209</v>
      </c>
    </row>
    <row spans="1:3" r="29">
      <c s="4" r="A29" t="s">
        <v>91</v>
      </c>
      <c s="6" r="B29" t="n">
        <v>281</v>
      </c>
      <c s="6" r="C29" t="n">
        <v>224</v>
      </c>
    </row>
    <row spans="1:3" r="30">
      <c s="4" r="A30" t="s">
        <v>92</v>
      </c>
      <c s="6" r="B30" t="n">
        <v>114</v>
      </c>
      <c s="6" r="C30" t="n">
        <v>70</v>
      </c>
    </row>
    <row spans="1:3" r="31">
      <c s="4" r="A31" t="s">
        <v>93</v>
      </c>
      <c s="6" r="B31" t="n">
        <v>26</v>
      </c>
      <c s="6" r="C31" t="n">
        <v>20</v>
      </c>
    </row>
    <row spans="1:3" r="32">
      <c s="4" r="A32" t="s">
        <v>94</v>
      </c>
      <c s="6" r="B32" t="n">
        <v>1101</v>
      </c>
      <c s="6" r="C32" t="n">
        <v>508</v>
      </c>
    </row>
    <row spans="1:3" r="33">
      <c s="4" r="A33" t="s">
        <v>95</v>
      </c>
      <c s="6" r="B33" t="n">
        <v>8637</v>
      </c>
      <c s="6" r="C33" t="n">
        <v>4978</v>
      </c>
    </row>
    <row spans="1:3" r="34">
      <c s="4" r="A34" t="s">
        <v>96</v>
      </c>
      <c s="6" r="B34" t="n">
        <v>3126</v>
      </c>
      <c s="6" r="C34" t="n">
        <v>725</v>
      </c>
    </row>
    <row spans="1:3" r="35">
      <c s="4" r="A35" t="s">
        <v>97</v>
      </c>
      <c s="6" r="B35" t="n">
        <v>568</v>
      </c>
      <c s="6" r="C35" t="n">
        <v>184</v>
      </c>
    </row>
    <row spans="1:3" r="36">
      <c s="4" r="A36" t="s">
        <v>98</v>
      </c>
      <c s="6" r="B36" t="n">
        <v>2558</v>
      </c>
      <c s="6" r="C36" t="n">
        <v>541</v>
      </c>
    </row>
    <row spans="1:3" r="37">
      <c s="4" r="A37" t="s">
        <v>99</v>
      </c>
      <c s="6" r="B37" t="n">
        <v>-321</v>
      </c>
      <c s="6" r="C37" t="n">
        <v>71</v>
      </c>
    </row>
    <row spans="1:3" r="38">
      <c s="4" r="A38" t="s">
        <v>100</v>
      </c>
      <c s="7" r="B38" t="n">
        <v>2237</v>
      </c>
      <c s="7" r="C38" t="n">
        <v>612</v>
      </c>
    </row>
    <row spans="1:3" r="39">
      <c s="4" r="A39" t="s">
        <v>101</v>
      </c>
      <c s="8" r="B39" t="n">
        <v>0.3</v>
      </c>
      <c s="8" r="C39" t="n">
        <v>0.15</v>
      </c>
    </row>
    <row spans="1:3" r="40">
      <c s="4" r="A40" t="s">
        <v>102</v>
      </c>
      <c s="8" r="B40" t="n">
        <v>0.3</v>
      </c>
      <c s="8" r="C40"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6</v>
      </c>
      <c s="2" r="B1" t="s">
        <v>2</v>
      </c>
      <c s="2" r="C1" t="s">
        <v>25</v>
      </c>
    </row>
    <row spans="1:3" r="2">
      <c s="3" r="A2" t="s">
        <v>367</v>
      </c>
    </row>
    <row spans="1:3" r="3">
      <c s="4" r="A3" t="s">
        <v>368</v>
      </c>
      <c s="7" r="B3" t="n">
        <v>623553</v>
      </c>
      <c s="7" r="C3" t="n">
        <v>617497</v>
      </c>
    </row>
    <row spans="1:3" r="4">
      <c s="4" r="A4" t="s">
        <v>369</v>
      </c>
    </row>
    <row spans="1:3" r="5">
      <c s="3" r="A5" t="s">
        <v>367</v>
      </c>
    </row>
    <row spans="1:3" r="6">
      <c s="4" r="A6" t="s">
        <v>368</v>
      </c>
      <c s="6" r="B6" t="n">
        <v>608122</v>
      </c>
      <c s="6" r="C6" t="n">
        <v>604445</v>
      </c>
    </row>
    <row spans="1:3" r="7">
      <c s="4" r="A7" t="s">
        <v>370</v>
      </c>
    </row>
    <row spans="1:3" r="8">
      <c s="3" r="A8" t="s">
        <v>367</v>
      </c>
    </row>
    <row spans="1:3" r="9">
      <c s="4" r="A9" t="s">
        <v>368</v>
      </c>
      <c s="6" r="B9" t="n">
        <v>12427</v>
      </c>
      <c s="6" r="C9" t="n">
        <v>9240</v>
      </c>
    </row>
    <row spans="1:3" r="10">
      <c s="4" r="A10" t="s">
        <v>371</v>
      </c>
    </row>
    <row spans="1:3" r="11">
      <c s="3" r="A11" t="s">
        <v>367</v>
      </c>
    </row>
    <row spans="1:3" r="12">
      <c s="4" r="A12" t="s">
        <v>368</v>
      </c>
      <c s="6" r="B12" t="n">
        <v>3004</v>
      </c>
      <c s="6" r="C12" t="n">
        <v>3812</v>
      </c>
    </row>
    <row spans="1:3" r="13">
      <c s="4" r="A13" t="s">
        <v>313</v>
      </c>
    </row>
    <row spans="1:3" r="14">
      <c s="3" r="A14" t="s">
        <v>367</v>
      </c>
    </row>
    <row spans="1:3" r="15">
      <c s="4" r="A15" t="s">
        <v>368</v>
      </c>
      <c s="6" r="B15" t="n">
        <v>140893</v>
      </c>
      <c s="6" r="C15" t="n">
        <v>143770</v>
      </c>
    </row>
    <row spans="1:3" r="16">
      <c s="4" r="A16" t="s">
        <v>372</v>
      </c>
    </row>
    <row spans="1:3" r="17">
      <c s="3" r="A17" t="s">
        <v>367</v>
      </c>
    </row>
    <row spans="1:3" r="18">
      <c s="4" r="A18" t="s">
        <v>368</v>
      </c>
      <c s="6" r="B18" t="n">
        <v>135517</v>
      </c>
      <c s="6" r="C18" t="n">
        <v>141119</v>
      </c>
    </row>
    <row spans="1:3" r="19">
      <c s="4" r="A19" t="s">
        <v>373</v>
      </c>
    </row>
    <row spans="1:3" r="20">
      <c s="3" r="A20" t="s">
        <v>367</v>
      </c>
    </row>
    <row spans="1:3" r="21">
      <c s="4" r="A21" t="s">
        <v>368</v>
      </c>
      <c s="6" r="B21" t="n">
        <v>4098</v>
      </c>
      <c s="6" r="C21" t="n">
        <v>1236</v>
      </c>
    </row>
    <row spans="1:3" r="22">
      <c s="4" r="A22" t="s">
        <v>374</v>
      </c>
    </row>
    <row spans="1:3" r="23">
      <c s="3" r="A23" t="s">
        <v>367</v>
      </c>
    </row>
    <row spans="1:3" r="24">
      <c s="4" r="A24" t="s">
        <v>368</v>
      </c>
      <c s="6" r="B24" t="n">
        <v>1278</v>
      </c>
      <c s="6" r="C24" t="n">
        <v>1415</v>
      </c>
    </row>
    <row spans="1:3" r="25">
      <c s="4" r="A25" t="s">
        <v>316</v>
      </c>
    </row>
    <row spans="1:3" r="26">
      <c s="3" r="A26" t="s">
        <v>367</v>
      </c>
    </row>
    <row spans="1:3" r="27">
      <c s="4" r="A27" t="s">
        <v>368</v>
      </c>
      <c s="6" r="B27" t="n">
        <v>202976</v>
      </c>
      <c s="6" r="C27" t="n">
        <v>202736</v>
      </c>
    </row>
    <row spans="1:3" r="28">
      <c s="4" r="A28" t="s">
        <v>375</v>
      </c>
    </row>
    <row spans="1:3" r="29">
      <c s="3" r="A29" t="s">
        <v>367</v>
      </c>
    </row>
    <row spans="1:3" r="30">
      <c s="4" r="A30" t="s">
        <v>368</v>
      </c>
      <c s="6" r="B30" t="n">
        <v>199092</v>
      </c>
      <c s="6" r="C30" t="n">
        <v>198143</v>
      </c>
    </row>
    <row spans="1:3" r="31">
      <c s="4" r="A31" t="s">
        <v>376</v>
      </c>
    </row>
    <row spans="1:3" r="32">
      <c s="3" r="A32" t="s">
        <v>367</v>
      </c>
    </row>
    <row spans="1:3" r="33">
      <c s="4" r="A33" t="s">
        <v>368</v>
      </c>
      <c s="6" r="B33" t="n">
        <v>2158</v>
      </c>
      <c s="6" r="C33" t="n">
        <v>2196</v>
      </c>
    </row>
    <row spans="1:3" r="34">
      <c s="4" r="A34" t="s">
        <v>377</v>
      </c>
    </row>
    <row spans="1:3" r="35">
      <c s="3" r="A35" t="s">
        <v>367</v>
      </c>
    </row>
    <row spans="1:3" r="36">
      <c s="4" r="A36" t="s">
        <v>368</v>
      </c>
      <c s="6" r="B36" t="n">
        <v>1726</v>
      </c>
      <c s="6" r="C36" t="n">
        <v>2397</v>
      </c>
    </row>
    <row spans="1:3" r="37">
      <c s="4" r="A37" t="s">
        <v>317</v>
      </c>
    </row>
    <row spans="1:3" r="38">
      <c s="3" r="A38" t="s">
        <v>367</v>
      </c>
    </row>
    <row spans="1:3" r="39">
      <c s="4" r="A39" t="s">
        <v>368</v>
      </c>
      <c s="6" r="B39" t="n">
        <v>94888</v>
      </c>
      <c s="6" r="C39" t="n">
        <v>89763</v>
      </c>
    </row>
    <row spans="1:3" r="40">
      <c s="4" r="A40" t="s">
        <v>378</v>
      </c>
    </row>
    <row spans="1:3" r="41">
      <c s="3" r="A41" t="s">
        <v>367</v>
      </c>
    </row>
    <row spans="1:3" r="42">
      <c s="4" r="A42" t="s">
        <v>368</v>
      </c>
      <c s="6" r="B42" t="n">
        <v>94169</v>
      </c>
      <c s="6" r="C42" t="n">
        <v>89521</v>
      </c>
    </row>
    <row spans="1:3" r="43">
      <c s="4" r="A43" t="s">
        <v>379</v>
      </c>
    </row>
    <row spans="1:3" r="44">
      <c s="3" r="A44" t="s">
        <v>367</v>
      </c>
    </row>
    <row spans="1:3" r="45">
      <c s="4" r="A45" t="s">
        <v>368</v>
      </c>
      <c s="6" r="B45" t="n">
        <v>719</v>
      </c>
      <c s="6" r="C45" t="n">
        <v>242</v>
      </c>
    </row>
    <row spans="1:3" r="46">
      <c s="4" r="A46" t="s">
        <v>380</v>
      </c>
    </row>
    <row spans="1:3" r="47">
      <c s="3" r="A47" t="s">
        <v>367</v>
      </c>
    </row>
    <row spans="1:3" r="48">
      <c s="4" r="A48" t="s">
        <v>368</v>
      </c>
      <c s="6" r="B48" t="n">
        <v>21542</v>
      </c>
      <c s="6" r="C48" t="n">
        <v>20827</v>
      </c>
    </row>
    <row spans="1:3" r="49">
      <c s="4" r="A49" t="s">
        <v>381</v>
      </c>
    </row>
    <row spans="1:3" r="50">
      <c s="3" r="A50" t="s">
        <v>367</v>
      </c>
    </row>
    <row spans="1:3" r="51">
      <c s="4" r="A51" t="s">
        <v>368</v>
      </c>
      <c s="6" r="B51" t="n">
        <v>21542</v>
      </c>
      <c s="6" r="C51" t="n">
        <v>20827</v>
      </c>
    </row>
    <row spans="1:3" r="52">
      <c s="4" r="A52" t="s">
        <v>314</v>
      </c>
    </row>
    <row spans="1:3" r="53">
      <c s="3" r="A53" t="s">
        <v>367</v>
      </c>
    </row>
    <row spans="1:3" r="54">
      <c s="4" r="A54" t="s">
        <v>368</v>
      </c>
      <c s="6" r="B54" t="n">
        <v>114302</v>
      </c>
      <c s="6" r="C54" t="n">
        <v>110736</v>
      </c>
    </row>
    <row spans="1:3" r="55">
      <c s="4" r="A55" t="s">
        <v>382</v>
      </c>
    </row>
    <row spans="1:3" r="56">
      <c s="3" r="A56" t="s">
        <v>367</v>
      </c>
    </row>
    <row spans="1:3" r="57">
      <c s="4" r="A57" t="s">
        <v>368</v>
      </c>
      <c s="6" r="B57" t="n">
        <v>110868</v>
      </c>
      <c s="6" r="C57" t="n">
        <v>107331</v>
      </c>
    </row>
    <row spans="1:3" r="58">
      <c s="4" r="A58" t="s">
        <v>383</v>
      </c>
    </row>
    <row spans="1:3" r="59">
      <c s="3" r="A59" t="s">
        <v>367</v>
      </c>
    </row>
    <row spans="1:3" r="60">
      <c s="4" r="A60" t="s">
        <v>368</v>
      </c>
      <c s="6" r="B60" t="n">
        <v>3434</v>
      </c>
      <c s="6" r="C60" t="n">
        <v>3405</v>
      </c>
    </row>
    <row spans="1:3" r="61">
      <c s="4" r="A61" t="s">
        <v>315</v>
      </c>
    </row>
    <row spans="1:3" r="62">
      <c s="3" r="A62" t="s">
        <v>367</v>
      </c>
    </row>
    <row spans="1:3" r="63">
      <c s="4" r="A63" t="s">
        <v>368</v>
      </c>
      <c s="6" r="B63" t="n">
        <v>48952</v>
      </c>
      <c s="6" r="C63" t="n">
        <v>49665</v>
      </c>
    </row>
    <row spans="1:3" r="64">
      <c s="4" r="A64" t="s">
        <v>384</v>
      </c>
    </row>
    <row spans="1:3" r="65">
      <c s="3" r="A65" t="s">
        <v>367</v>
      </c>
    </row>
    <row spans="1:3" r="66">
      <c s="4" r="A66" t="s">
        <v>368</v>
      </c>
      <c s="6" r="B66" t="n">
        <v>46934</v>
      </c>
      <c s="6" r="C66" t="n">
        <v>47504</v>
      </c>
    </row>
    <row spans="1:3" r="67">
      <c s="4" r="A67" t="s">
        <v>385</v>
      </c>
    </row>
    <row spans="1:3" r="68">
      <c s="3" r="A68" t="s">
        <v>367</v>
      </c>
    </row>
    <row spans="1:3" r="69">
      <c s="4" r="A69" t="s">
        <v>368</v>
      </c>
      <c s="7" r="B69" t="n">
        <v>2018</v>
      </c>
      <c s="7" r="C69" t="n">
        <v>21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6</v>
      </c>
      <c s="2" r="B1" t="s">
        <v>2</v>
      </c>
      <c s="2" r="C1" t="s">
        <v>25</v>
      </c>
    </row>
    <row spans="1:3" r="2">
      <c s="3" r="A2" t="s">
        <v>387</v>
      </c>
    </row>
    <row spans="1:3" r="3">
      <c s="4" r="A3" t="s">
        <v>388</v>
      </c>
      <c s="7" r="B3" t="n">
        <v>1147</v>
      </c>
      <c s="7" r="C3" t="n">
        <v>739</v>
      </c>
    </row>
    <row spans="1:3" r="4">
      <c s="4" r="A4" t="s">
        <v>389</v>
      </c>
      <c s="6" r="B4" t="n">
        <v>618064</v>
      </c>
      <c s="6" r="C4" t="n">
        <v>611754</v>
      </c>
    </row>
    <row spans="1:3" r="5">
      <c s="4" r="A5" t="s">
        <v>388</v>
      </c>
      <c s="6" r="B5" t="n">
        <v>1147</v>
      </c>
      <c s="6" r="C5" t="n">
        <v>739</v>
      </c>
    </row>
    <row spans="1:3" r="6">
      <c s="4" r="A6" t="s">
        <v>390</v>
      </c>
      <c s="6" r="B6" t="n">
        <v>3888</v>
      </c>
      <c s="6" r="C6" t="n">
        <v>1798</v>
      </c>
    </row>
    <row spans="1:3" r="7">
      <c s="4" r="A7" t="s">
        <v>391</v>
      </c>
      <c s="6" r="B7" t="n">
        <v>454</v>
      </c>
      <c s="6" r="C7" t="n">
        <v>3206</v>
      </c>
    </row>
    <row spans="1:3" r="8">
      <c s="4" r="A8" t="s">
        <v>115</v>
      </c>
      <c s="6" r="B8" t="n">
        <v>623553</v>
      </c>
      <c s="6" r="C8" t="n">
        <v>617497</v>
      </c>
    </row>
    <row spans="1:3" r="9">
      <c s="4" r="A9" t="s">
        <v>313</v>
      </c>
    </row>
    <row spans="1:3" r="10">
      <c s="3" r="A10" t="s">
        <v>387</v>
      </c>
    </row>
    <row spans="1:3" r="11">
      <c s="4" r="A11" t="s">
        <v>388</v>
      </c>
      <c s="6" r="B11" t="n">
        <v>263</v>
      </c>
      <c s="6" r="C11" t="n">
        <v>149</v>
      </c>
    </row>
    <row spans="1:3" r="12">
      <c s="4" r="A12" t="s">
        <v>389</v>
      </c>
      <c s="6" r="B12" t="n">
        <v>140195</v>
      </c>
      <c s="6" r="C12" t="n">
        <v>142674</v>
      </c>
    </row>
    <row spans="1:3" r="13">
      <c s="4" r="A13" t="s">
        <v>388</v>
      </c>
      <c s="6" r="B13" t="n">
        <v>263</v>
      </c>
      <c s="6" r="C13" t="n">
        <v>149</v>
      </c>
    </row>
    <row spans="1:3" r="14">
      <c s="4" r="A14" t="s">
        <v>390</v>
      </c>
      <c s="6" r="B14" t="n">
        <v>435</v>
      </c>
      <c s="6" r="C14" t="n">
        <v>504</v>
      </c>
    </row>
    <row spans="1:3" r="15">
      <c s="4" r="A15" t="s">
        <v>391</v>
      </c>
      <c s="6" r="C15" t="n">
        <v>443</v>
      </c>
    </row>
    <row spans="1:3" r="16">
      <c s="4" r="A16" t="s">
        <v>115</v>
      </c>
      <c s="6" r="B16" t="n">
        <v>140893</v>
      </c>
      <c s="6" r="C16" t="n">
        <v>143770</v>
      </c>
    </row>
    <row spans="1:3" r="17">
      <c s="4" r="A17" t="s">
        <v>316</v>
      </c>
    </row>
    <row spans="1:3" r="18">
      <c s="3" r="A18" t="s">
        <v>387</v>
      </c>
    </row>
    <row spans="1:3" r="19">
      <c s="4" r="A19" t="s">
        <v>389</v>
      </c>
      <c s="6" r="B19" t="n">
        <v>202279</v>
      </c>
      <c s="6" r="C19" t="n">
        <v>202023</v>
      </c>
    </row>
    <row spans="1:3" r="20">
      <c s="4" r="A20" t="s">
        <v>390</v>
      </c>
      <c s="6" r="B20" t="n">
        <v>697</v>
      </c>
    </row>
    <row spans="1:3" r="21">
      <c s="4" r="A21" t="s">
        <v>391</v>
      </c>
      <c s="6" r="C21" t="n">
        <v>713</v>
      </c>
    </row>
    <row spans="1:3" r="22">
      <c s="4" r="A22" t="s">
        <v>115</v>
      </c>
      <c s="6" r="B22" t="n">
        <v>202976</v>
      </c>
      <c s="6" r="C22" t="n">
        <v>202736</v>
      </c>
    </row>
    <row spans="1:3" r="23">
      <c s="4" r="A23" t="s">
        <v>317</v>
      </c>
    </row>
    <row spans="1:3" r="24">
      <c s="3" r="A24" t="s">
        <v>387</v>
      </c>
    </row>
    <row spans="1:3" r="25">
      <c s="4" r="A25" t="s">
        <v>388</v>
      </c>
      <c s="6" r="B25" t="n">
        <v>302</v>
      </c>
    </row>
    <row spans="1:3" r="26">
      <c s="4" r="A26" t="s">
        <v>389</v>
      </c>
      <c s="6" r="B26" t="n">
        <v>94586</v>
      </c>
      <c s="6" r="C26" t="n">
        <v>89605</v>
      </c>
    </row>
    <row spans="1:3" r="27">
      <c s="4" r="A27" t="s">
        <v>388</v>
      </c>
      <c s="6" r="B27" t="n">
        <v>302</v>
      </c>
    </row>
    <row spans="1:3" r="28">
      <c s="4" r="A28" t="s">
        <v>391</v>
      </c>
      <c s="6" r="C28" t="n">
        <v>158</v>
      </c>
    </row>
    <row spans="1:3" r="29">
      <c s="4" r="A29" t="s">
        <v>115</v>
      </c>
      <c s="6" r="B29" t="n">
        <v>94888</v>
      </c>
      <c s="6" r="C29" t="n">
        <v>89763</v>
      </c>
    </row>
    <row spans="1:3" r="30">
      <c s="4" r="A30" t="s">
        <v>314</v>
      </c>
    </row>
    <row spans="1:3" r="31">
      <c s="3" r="A31" t="s">
        <v>387</v>
      </c>
    </row>
    <row spans="1:3" r="32">
      <c s="4" r="A32" t="s">
        <v>388</v>
      </c>
      <c s="6" r="B32" t="n">
        <v>435</v>
      </c>
      <c s="6" r="C32" t="n">
        <v>579</v>
      </c>
    </row>
    <row spans="1:3" r="33">
      <c s="4" r="A33" t="s">
        <v>389</v>
      </c>
      <c s="6" r="B33" t="n">
        <v>111624</v>
      </c>
      <c s="6" r="C33" t="n">
        <v>108048</v>
      </c>
    </row>
    <row spans="1:3" r="34">
      <c s="4" r="A34" t="s">
        <v>388</v>
      </c>
      <c s="6" r="B34" t="n">
        <v>435</v>
      </c>
      <c s="6" r="C34" t="n">
        <v>579</v>
      </c>
    </row>
    <row spans="1:3" r="35">
      <c s="4" r="A35" t="s">
        <v>390</v>
      </c>
      <c s="6" r="B35" t="n">
        <v>1789</v>
      </c>
      <c s="6" r="C35" t="n">
        <v>415</v>
      </c>
    </row>
    <row spans="1:3" r="36">
      <c s="4" r="A36" t="s">
        <v>391</v>
      </c>
      <c s="6" r="B36" t="n">
        <v>454</v>
      </c>
      <c s="6" r="C36" t="n">
        <v>1694</v>
      </c>
    </row>
    <row spans="1:3" r="37">
      <c s="4" r="A37" t="s">
        <v>115</v>
      </c>
      <c s="6" r="B37" t="n">
        <v>114302</v>
      </c>
      <c s="6" r="C37" t="n">
        <v>110736</v>
      </c>
    </row>
    <row spans="1:3" r="38">
      <c s="4" r="A38" t="s">
        <v>315</v>
      </c>
    </row>
    <row spans="1:3" r="39">
      <c s="3" r="A39" t="s">
        <v>387</v>
      </c>
    </row>
    <row spans="1:3" r="40">
      <c s="4" r="A40" t="s">
        <v>388</v>
      </c>
      <c s="6" r="B40" t="n">
        <v>146</v>
      </c>
    </row>
    <row spans="1:3" r="41">
      <c s="4" r="A41" t="s">
        <v>389</v>
      </c>
      <c s="6" r="B41" t="n">
        <v>47839</v>
      </c>
      <c s="6" r="C41" t="n">
        <v>48588</v>
      </c>
    </row>
    <row spans="1:3" r="42">
      <c s="4" r="A42" t="s">
        <v>388</v>
      </c>
      <c s="6" r="B42" t="n">
        <v>146</v>
      </c>
    </row>
    <row spans="1:3" r="43">
      <c s="4" r="A43" t="s">
        <v>390</v>
      </c>
      <c s="6" r="B43" t="n">
        <v>967</v>
      </c>
      <c s="6" r="C43" t="n">
        <v>879</v>
      </c>
    </row>
    <row spans="1:3" r="44">
      <c s="4" r="A44" t="s">
        <v>391</v>
      </c>
      <c s="6" r="C44" t="n">
        <v>198</v>
      </c>
    </row>
    <row spans="1:3" r="45">
      <c s="4" r="A45" t="s">
        <v>115</v>
      </c>
      <c s="6" r="B45" t="n">
        <v>48952</v>
      </c>
      <c s="6" r="C45" t="n">
        <v>49665</v>
      </c>
    </row>
    <row spans="1:3" r="46">
      <c s="4" r="A46" t="s">
        <v>318</v>
      </c>
    </row>
    <row spans="1:3" r="47">
      <c s="3" r="A47" t="s">
        <v>387</v>
      </c>
    </row>
    <row spans="1:3" r="48">
      <c s="4" r="A48" t="s">
        <v>388</v>
      </c>
      <c s="6" r="B48" t="n">
        <v>1</v>
      </c>
      <c s="6" r="C48" t="n">
        <v>11</v>
      </c>
    </row>
    <row spans="1:3" r="49">
      <c s="4" r="A49" t="s">
        <v>389</v>
      </c>
      <c s="6" r="B49" t="n">
        <v>15267</v>
      </c>
      <c s="6" r="C49" t="n">
        <v>15260</v>
      </c>
    </row>
    <row spans="1:3" r="50">
      <c s="4" r="A50" t="s">
        <v>388</v>
      </c>
      <c s="6" r="B50" t="n">
        <v>1</v>
      </c>
      <c s="6" r="C50" t="n">
        <v>11</v>
      </c>
    </row>
    <row spans="1:3" r="51">
      <c s="4" r="A51" t="s">
        <v>115</v>
      </c>
      <c s="6" r="B51" t="n">
        <v>15268</v>
      </c>
      <c s="6" r="C51" t="n">
        <v>15271</v>
      </c>
    </row>
    <row spans="1:3" r="52">
      <c s="4" r="A52" t="s">
        <v>319</v>
      </c>
    </row>
    <row spans="1:3" r="53">
      <c s="3" r="A53" t="s">
        <v>387</v>
      </c>
    </row>
    <row spans="1:3" r="54">
      <c s="4" r="A54" t="s">
        <v>389</v>
      </c>
      <c s="6" r="B54" t="n">
        <v>6274</v>
      </c>
      <c s="6" r="C54" t="n">
        <v>5556</v>
      </c>
    </row>
    <row spans="1:3" r="55">
      <c s="4" r="A55" t="s">
        <v>115</v>
      </c>
      <c s="6" r="B55" t="n">
        <v>6274</v>
      </c>
      <c s="6" r="C55" t="n">
        <v>5556</v>
      </c>
    </row>
    <row spans="1:3" r="56">
      <c s="4" r="A56" t="s">
        <v>392</v>
      </c>
    </row>
    <row spans="1:3" r="57">
      <c s="3" r="A57" t="s">
        <v>387</v>
      </c>
    </row>
    <row spans="1:3" r="58">
      <c s="4" r="A58" t="s">
        <v>388</v>
      </c>
      <c s="6" r="B58" t="n">
        <v>1080</v>
      </c>
      <c s="6" r="C58" t="n">
        <v>591</v>
      </c>
    </row>
    <row spans="1:3" r="59">
      <c s="4" r="A59" t="s">
        <v>388</v>
      </c>
      <c s="6" r="B59" t="n">
        <v>1080</v>
      </c>
      <c s="6" r="C59" t="n">
        <v>591</v>
      </c>
    </row>
    <row spans="1:3" r="60">
      <c s="4" r="A60" t="s">
        <v>393</v>
      </c>
    </row>
    <row spans="1:3" r="61">
      <c s="3" r="A61" t="s">
        <v>387</v>
      </c>
    </row>
    <row spans="1:3" r="62">
      <c s="4" r="A62" t="s">
        <v>388</v>
      </c>
      <c s="6" r="B62" t="n">
        <v>263</v>
      </c>
      <c s="6" r="C62" t="n">
        <v>1</v>
      </c>
    </row>
    <row spans="1:3" r="63">
      <c s="4" r="A63" t="s">
        <v>388</v>
      </c>
      <c s="6" r="B63" t="n">
        <v>263</v>
      </c>
      <c s="6" r="C63" t="n">
        <v>1</v>
      </c>
    </row>
    <row spans="1:3" r="64">
      <c s="4" r="A64" t="s">
        <v>394</v>
      </c>
    </row>
    <row spans="1:3" r="65">
      <c s="3" r="A65" t="s">
        <v>387</v>
      </c>
    </row>
    <row spans="1:3" r="66">
      <c s="4" r="A66" t="s">
        <v>388</v>
      </c>
      <c s="6" r="B66" t="n">
        <v>235</v>
      </c>
    </row>
    <row spans="1:3" r="67">
      <c s="4" r="A67" t="s">
        <v>388</v>
      </c>
      <c s="6" r="B67" t="n">
        <v>235</v>
      </c>
    </row>
    <row spans="1:3" r="68">
      <c s="4" r="A68" t="s">
        <v>395</v>
      </c>
    </row>
    <row spans="1:3" r="69">
      <c s="3" r="A69" t="s">
        <v>387</v>
      </c>
    </row>
    <row spans="1:3" r="70">
      <c s="4" r="A70" t="s">
        <v>388</v>
      </c>
      <c s="6" r="B70" t="n">
        <v>435</v>
      </c>
      <c s="6" r="C70" t="n">
        <v>579</v>
      </c>
    </row>
    <row spans="1:3" r="71">
      <c s="4" r="A71" t="s">
        <v>388</v>
      </c>
      <c s="6" r="B71" t="n">
        <v>435</v>
      </c>
      <c s="6" r="C71" t="n">
        <v>579</v>
      </c>
    </row>
    <row spans="1:3" r="72">
      <c s="4" r="A72" t="s">
        <v>396</v>
      </c>
    </row>
    <row spans="1:3" r="73">
      <c s="3" r="A73" t="s">
        <v>387</v>
      </c>
    </row>
    <row spans="1:3" r="74">
      <c s="4" r="A74" t="s">
        <v>388</v>
      </c>
      <c s="6" r="B74" t="n">
        <v>146</v>
      </c>
    </row>
    <row spans="1:3" r="75">
      <c s="4" r="A75" t="s">
        <v>388</v>
      </c>
      <c s="6" r="B75" t="n">
        <v>146</v>
      </c>
    </row>
    <row spans="1:3" r="76">
      <c s="4" r="A76" t="s">
        <v>397</v>
      </c>
    </row>
    <row spans="1:3" r="77">
      <c s="3" r="A77" t="s">
        <v>387</v>
      </c>
    </row>
    <row spans="1:3" r="78">
      <c s="4" r="A78" t="s">
        <v>388</v>
      </c>
      <c s="6" r="B78" t="n">
        <v>1</v>
      </c>
      <c s="6" r="C78" t="n">
        <v>11</v>
      </c>
    </row>
    <row spans="1:3" r="79">
      <c s="4" r="A79" t="s">
        <v>388</v>
      </c>
      <c s="6" r="B79" t="n">
        <v>1</v>
      </c>
      <c s="6" r="C79" t="n">
        <v>11</v>
      </c>
    </row>
    <row spans="1:3" r="80">
      <c s="4" r="A80" t="s">
        <v>398</v>
      </c>
    </row>
    <row spans="1:3" r="81">
      <c s="3" r="A81" t="s">
        <v>387</v>
      </c>
    </row>
    <row spans="1:3" r="82">
      <c s="4" r="A82" t="s">
        <v>388</v>
      </c>
      <c s="6" r="B82" t="n">
        <v>67</v>
      </c>
      <c s="6" r="C82" t="n">
        <v>148</v>
      </c>
    </row>
    <row spans="1:3" r="83">
      <c s="4" r="A83" t="s">
        <v>388</v>
      </c>
      <c s="6" r="B83" t="n">
        <v>67</v>
      </c>
      <c s="6" r="C83" t="n">
        <v>148</v>
      </c>
    </row>
    <row spans="1:3" r="84">
      <c s="4" r="A84" t="s">
        <v>399</v>
      </c>
    </row>
    <row spans="1:3" r="85">
      <c s="3" r="A85" t="s">
        <v>387</v>
      </c>
    </row>
    <row spans="1:3" r="86">
      <c s="4" r="A86" t="s">
        <v>388</v>
      </c>
      <c s="6" r="C86" t="n">
        <v>148</v>
      </c>
    </row>
    <row spans="1:3" r="87">
      <c s="4" r="A87" t="s">
        <v>388</v>
      </c>
      <c s="7" r="C87" t="n">
        <v>148</v>
      </c>
    </row>
    <row spans="1:3" r="88">
      <c s="4" r="A88" t="s">
        <v>400</v>
      </c>
    </row>
    <row spans="1:3" r="89">
      <c s="3" r="A89" t="s">
        <v>387</v>
      </c>
    </row>
    <row spans="1:3" r="90">
      <c s="4" r="A90" t="s">
        <v>388</v>
      </c>
      <c s="6" r="B90" t="n">
        <v>67</v>
      </c>
    </row>
    <row spans="1:3" r="91">
      <c s="4" r="A91" t="s">
        <v>388</v>
      </c>
      <c s="7" r="B91" t="n">
        <v>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401</v>
      </c>
      <c s="2" r="B1" t="s">
        <v>287</v>
      </c>
    </row>
    <row spans="1:2" r="2">
      <c s="3" r="A2" t="s">
        <v>357</v>
      </c>
    </row>
    <row spans="1:2" r="3">
      <c s="4" r="A3" t="s">
        <v>402</v>
      </c>
      <c s="7" r="B3" t="n">
        <v>8461</v>
      </c>
    </row>
    <row spans="1:2" r="4">
      <c s="4" r="A4" t="s">
        <v>403</v>
      </c>
      <c s="6" r="B4" t="n">
        <v>1598</v>
      </c>
    </row>
    <row spans="1:2" r="5">
      <c s="4" r="A5" t="s">
        <v>404</v>
      </c>
      <c s="6" r="B5" t="n">
        <v>6863</v>
      </c>
    </row>
    <row spans="1:2" r="6">
      <c s="4" r="A6" t="s">
        <v>330</v>
      </c>
      <c s="6" r="B6" t="n">
        <v>227</v>
      </c>
    </row>
    <row spans="1:2" r="7">
      <c s="4" r="A7" t="s">
        <v>405</v>
      </c>
      <c s="6" r="B7" t="n">
        <v>6636</v>
      </c>
    </row>
    <row spans="1:2" r="8">
      <c s="4" r="A8" t="s">
        <v>313</v>
      </c>
    </row>
    <row spans="1:2" r="9">
      <c s="3" r="A9" t="s">
        <v>357</v>
      </c>
    </row>
    <row spans="1:2" r="10">
      <c s="4" r="A10" t="s">
        <v>402</v>
      </c>
      <c s="6" r="B10" t="n">
        <v>1418</v>
      </c>
    </row>
    <row spans="1:2" r="11">
      <c s="4" r="A11" t="s">
        <v>316</v>
      </c>
    </row>
    <row spans="1:2" r="12">
      <c s="3" r="A12" t="s">
        <v>357</v>
      </c>
    </row>
    <row spans="1:2" r="13">
      <c s="4" r="A13" t="s">
        <v>402</v>
      </c>
      <c s="6" r="B13" t="n">
        <v>4532</v>
      </c>
    </row>
    <row spans="1:2" r="14">
      <c s="4" r="A14" t="s">
        <v>317</v>
      </c>
    </row>
    <row spans="1:2" r="15">
      <c s="3" r="A15" t="s">
        <v>357</v>
      </c>
    </row>
    <row spans="1:2" r="16">
      <c s="4" r="A16" t="s">
        <v>402</v>
      </c>
      <c s="6" r="B16" t="n">
        <v>1586</v>
      </c>
    </row>
    <row spans="1:2" r="17">
      <c s="4" r="A17" t="s">
        <v>314</v>
      </c>
    </row>
    <row spans="1:2" r="18">
      <c s="3" r="A18" t="s">
        <v>357</v>
      </c>
    </row>
    <row spans="1:2" r="19">
      <c s="4" r="A19" t="s">
        <v>402</v>
      </c>
      <c s="6" r="B19" t="n">
        <v>886</v>
      </c>
    </row>
    <row spans="1:2" r="20">
      <c s="4" r="A20" t="s">
        <v>315</v>
      </c>
    </row>
    <row spans="1:2" r="21">
      <c s="3" r="A21" t="s">
        <v>357</v>
      </c>
    </row>
    <row spans="1:2" r="22">
      <c s="4" r="A22" t="s">
        <v>402</v>
      </c>
      <c s="7" r="B22" t="n">
        <v>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06</v>
      </c>
      <c s="2" r="B1" t="s">
        <v>1</v>
      </c>
    </row>
    <row spans="1:2" r="2">
      <c s="2" r="B2" t="s">
        <v>287</v>
      </c>
    </row>
    <row spans="1:2" r="3">
      <c s="3" r="A3" t="s">
        <v>185</v>
      </c>
    </row>
    <row spans="1:2" r="4">
      <c s="4" r="A4" t="s">
        <v>322</v>
      </c>
      <c s="7" r="B4" t="n">
        <v>233</v>
      </c>
    </row>
    <row spans="1:2" r="5">
      <c s="4" r="A5" t="s">
        <v>407</v>
      </c>
      <c s="6" r="B5" t="n">
        <v>-73</v>
      </c>
    </row>
    <row spans="1:2" r="6">
      <c s="4" r="A6" t="s">
        <v>408</v>
      </c>
      <c s="6" r="B6" t="n">
        <v>46</v>
      </c>
    </row>
    <row spans="1:2" r="7">
      <c s="4" r="A7" t="s">
        <v>326</v>
      </c>
      <c s="7" r="B7" t="n">
        <v>2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9</v>
      </c>
      <c s="2" r="B1" t="s">
        <v>1</v>
      </c>
      <c s="2" r="C1" t="s">
        <v>300</v>
      </c>
    </row>
    <row spans="1:3" r="2">
      <c s="2" r="B2" t="s">
        <v>2</v>
      </c>
      <c s="2" r="C2" t="s">
        <v>25</v>
      </c>
    </row>
    <row spans="1:3" r="3">
      <c s="4" r="A3" t="s">
        <v>410</v>
      </c>
    </row>
    <row spans="1:3" r="4">
      <c s="3" r="A4" t="s">
        <v>411</v>
      </c>
    </row>
    <row spans="1:3" r="5">
      <c s="4" r="A5" t="s">
        <v>412</v>
      </c>
      <c s="7" r="B5" t="n">
        <v>4897</v>
      </c>
      <c s="7" r="C5" t="n">
        <v>4836</v>
      </c>
    </row>
    <row spans="1:3" r="6">
      <c s="4" r="A6" t="s">
        <v>413</v>
      </c>
    </row>
    <row spans="1:3" r="7">
      <c s="3" r="A7" t="s">
        <v>411</v>
      </c>
    </row>
    <row spans="1:3" r="8">
      <c s="4" r="A8" t="s">
        <v>412</v>
      </c>
      <c s="6" r="B8" t="n">
        <v>91938</v>
      </c>
      <c s="6" r="C8" t="n">
        <v>87595</v>
      </c>
    </row>
    <row spans="1:3" r="9">
      <c s="4" r="A9" t="s">
        <v>414</v>
      </c>
    </row>
    <row spans="1:3" r="10">
      <c s="3" r="A10" t="s">
        <v>411</v>
      </c>
    </row>
    <row spans="1:3" r="11">
      <c s="4" r="A11" t="s">
        <v>412</v>
      </c>
      <c s="6" r="B11" t="n">
        <v>2727</v>
      </c>
      <c s="6" r="C11" t="n">
        <v>1979</v>
      </c>
    </row>
    <row spans="1:3" r="12">
      <c s="4" r="A12" t="s">
        <v>415</v>
      </c>
    </row>
    <row spans="1:3" r="13">
      <c s="3" r="A13" t="s">
        <v>411</v>
      </c>
    </row>
    <row spans="1:3" r="14">
      <c s="4" r="A14" t="s">
        <v>412</v>
      </c>
      <c s="6" r="B14" t="n">
        <v>37087</v>
      </c>
      <c s="6" r="C14" t="n">
        <v>36165</v>
      </c>
    </row>
    <row spans="1:3" r="15">
      <c s="4" r="A15" t="s">
        <v>416</v>
      </c>
    </row>
    <row spans="1:3" r="16">
      <c s="3" r="A16" t="s">
        <v>411</v>
      </c>
    </row>
    <row spans="1:3" r="17">
      <c s="4" r="A17" t="s">
        <v>412</v>
      </c>
      <c s="6" r="B17" t="n">
        <v>3250</v>
      </c>
      <c s="6" r="C17" t="n">
        <v>3250</v>
      </c>
    </row>
    <row spans="1:3" r="18">
      <c s="4" r="A18" t="s">
        <v>417</v>
      </c>
    </row>
    <row spans="1:3" r="19">
      <c s="3" r="A19" t="s">
        <v>411</v>
      </c>
    </row>
    <row spans="1:3" r="20">
      <c s="4" r="A20" t="s">
        <v>412</v>
      </c>
      <c s="6" r="C20" t="n">
        <v>77</v>
      </c>
    </row>
    <row spans="1:3" r="21">
      <c s="3" r="A21" t="s">
        <v>418</v>
      </c>
    </row>
    <row spans="1:3" r="22">
      <c s="4" r="A22" t="s">
        <v>419</v>
      </c>
      <c s="6" r="B22" t="n">
        <v>1235</v>
      </c>
      <c s="6" r="C22" t="n">
        <v>572</v>
      </c>
    </row>
    <row spans="1:3" r="23">
      <c s="4" r="A23" t="s">
        <v>420</v>
      </c>
    </row>
    <row spans="1:3" r="24">
      <c s="3" r="A24" t="s">
        <v>418</v>
      </c>
    </row>
    <row spans="1:3" r="25">
      <c s="4" r="A25" t="s">
        <v>421</v>
      </c>
      <c s="6" r="B25" t="n">
        <v>1622</v>
      </c>
      <c s="6" r="C25" t="n">
        <v>2486</v>
      </c>
    </row>
    <row spans="1:3" r="26">
      <c s="4" r="A26" t="s">
        <v>422</v>
      </c>
      <c s="6" r="B26" t="n">
        <v>1139</v>
      </c>
      <c s="6" r="C26" t="n">
        <v>1149</v>
      </c>
    </row>
    <row spans="1:3" r="27">
      <c s="4" r="A27" t="s">
        <v>423</v>
      </c>
    </row>
    <row spans="1:3" r="28">
      <c s="3" r="A28" t="s">
        <v>411</v>
      </c>
    </row>
    <row spans="1:3" r="29">
      <c s="4" r="A29" t="s">
        <v>412</v>
      </c>
      <c s="6" r="B29" t="n">
        <v>3250</v>
      </c>
      <c s="6" r="C29" t="n">
        <v>3250</v>
      </c>
    </row>
    <row spans="1:3" r="30">
      <c s="4" r="A30" t="s">
        <v>424</v>
      </c>
    </row>
    <row spans="1:3" r="31">
      <c s="3" r="A31" t="s">
        <v>411</v>
      </c>
    </row>
    <row spans="1:3" r="32">
      <c s="4" r="A32" t="s">
        <v>412</v>
      </c>
      <c s="6" r="B32" t="n">
        <v>4897</v>
      </c>
      <c s="6" r="C32" t="n">
        <v>4836</v>
      </c>
    </row>
    <row spans="1:3" r="33">
      <c s="4" r="A33" t="s">
        <v>425</v>
      </c>
    </row>
    <row spans="1:3" r="34">
      <c s="3" r="A34" t="s">
        <v>411</v>
      </c>
    </row>
    <row spans="1:3" r="35">
      <c s="4" r="A35" t="s">
        <v>412</v>
      </c>
      <c s="6" r="B35" t="n">
        <v>91938</v>
      </c>
      <c s="6" r="C35" t="n">
        <v>87595</v>
      </c>
    </row>
    <row spans="1:3" r="36">
      <c s="4" r="A36" t="s">
        <v>426</v>
      </c>
    </row>
    <row spans="1:3" r="37">
      <c s="3" r="A37" t="s">
        <v>411</v>
      </c>
    </row>
    <row spans="1:3" r="38">
      <c s="4" r="A38" t="s">
        <v>412</v>
      </c>
      <c s="6" r="B38" t="n">
        <v>2727</v>
      </c>
      <c s="6" r="C38" t="n">
        <v>1979</v>
      </c>
    </row>
    <row spans="1:3" r="39">
      <c s="4" r="A39" t="s">
        <v>427</v>
      </c>
    </row>
    <row spans="1:3" r="40">
      <c s="3" r="A40" t="s">
        <v>411</v>
      </c>
    </row>
    <row spans="1:3" r="41">
      <c s="4" r="A41" t="s">
        <v>412</v>
      </c>
      <c s="6" r="B41" t="n">
        <v>37087</v>
      </c>
      <c s="6" r="C41" t="n">
        <v>36165</v>
      </c>
    </row>
    <row spans="1:3" r="42">
      <c s="4" r="A42" t="s">
        <v>428</v>
      </c>
    </row>
    <row spans="1:3" r="43">
      <c s="3" r="A43" t="s">
        <v>411</v>
      </c>
    </row>
    <row spans="1:3" r="44">
      <c s="4" r="A44" t="s">
        <v>412</v>
      </c>
      <c s="6" r="C44" t="n">
        <v>77</v>
      </c>
    </row>
    <row spans="1:3" r="45">
      <c s="3" r="A45" t="s">
        <v>418</v>
      </c>
    </row>
    <row spans="1:3" r="46">
      <c s="4" r="A46" t="s">
        <v>419</v>
      </c>
      <c s="6" r="B46" t="n">
        <v>1235</v>
      </c>
      <c s="6" r="C46" t="n">
        <v>572</v>
      </c>
    </row>
    <row spans="1:3" r="47">
      <c s="4" r="A47" t="s">
        <v>429</v>
      </c>
    </row>
    <row spans="1:3" r="48">
      <c s="3" r="A48" t="s">
        <v>418</v>
      </c>
    </row>
    <row spans="1:3" r="49">
      <c s="4" r="A49" t="s">
        <v>421</v>
      </c>
      <c s="6" r="B49" t="n">
        <v>1622</v>
      </c>
      <c s="6" r="C49" t="n">
        <v>2486</v>
      </c>
    </row>
    <row spans="1:3" r="50">
      <c s="4" r="A50" t="s">
        <v>422</v>
      </c>
      <c s="7" r="B50" t="n">
        <v>1139</v>
      </c>
      <c s="7" r="C50" t="n">
        <v>11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s="1" r="A1" t="s">
        <v>430</v>
      </c>
      <c s="2" r="B1" t="s">
        <v>1</v>
      </c>
    </row>
    <row spans="1:2" r="2">
      <c s="2" r="B2" t="s">
        <v>2</v>
      </c>
    </row>
    <row spans="1:2" r="3">
      <c s="4" r="A3" t="s">
        <v>431</v>
      </c>
    </row>
    <row spans="1:2" r="4">
      <c s="3" r="A4" t="s">
        <v>432</v>
      </c>
    </row>
    <row spans="1:2" r="5">
      <c s="4" r="A5" t="s">
        <v>433</v>
      </c>
      <c s="4" r="B5" t="s">
        <v>434</v>
      </c>
    </row>
    <row spans="1:2" r="6">
      <c s="4" r="A6" t="s">
        <v>435</v>
      </c>
      <c s="4" r="B6" t="s">
        <v>436</v>
      </c>
    </row>
    <row spans="1:2" r="7">
      <c s="4" r="A7" t="s">
        <v>437</v>
      </c>
      <c s="4" r="B7" t="s">
        <v>438</v>
      </c>
    </row>
    <row spans="1:2" r="8">
      <c s="4" r="A8" t="s">
        <v>439</v>
      </c>
    </row>
    <row spans="1:2" r="9">
      <c s="3" r="A9" t="s">
        <v>432</v>
      </c>
    </row>
    <row spans="1:2" r="10">
      <c s="4" r="A10" t="s">
        <v>433</v>
      </c>
      <c s="4" r="B10" t="s">
        <v>434</v>
      </c>
    </row>
    <row spans="1:2" r="11">
      <c s="4" r="A11" t="s">
        <v>435</v>
      </c>
      <c s="4" r="B11" t="s">
        <v>436</v>
      </c>
    </row>
    <row spans="1:2" r="12">
      <c s="4" r="A12" t="s">
        <v>437</v>
      </c>
      <c s="4" r="B12"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0</v>
      </c>
      <c s="2" r="B1" t="s">
        <v>2</v>
      </c>
      <c s="2" r="C1" t="s">
        <v>25</v>
      </c>
    </row>
    <row spans="1:3" r="2">
      <c s="4" r="A2" t="s">
        <v>441</v>
      </c>
    </row>
    <row spans="1:3" r="3">
      <c s="3" r="A3" t="s">
        <v>442</v>
      </c>
    </row>
    <row spans="1:3" r="4">
      <c s="4" r="A4" t="s">
        <v>27</v>
      </c>
      <c s="7" r="B4" t="n">
        <v>26107</v>
      </c>
      <c s="7" r="C4" t="n">
        <v>20289</v>
      </c>
    </row>
    <row spans="1:3" r="5">
      <c s="4" r="A5" t="s">
        <v>28</v>
      </c>
      <c s="6" r="B5" t="n">
        <v>434</v>
      </c>
      <c s="6" r="C5" t="n">
        <v>281</v>
      </c>
    </row>
    <row spans="1:3" r="6">
      <c s="4" r="A6" t="s">
        <v>443</v>
      </c>
    </row>
    <row spans="1:3" r="7">
      <c s="3" r="A7" t="s">
        <v>442</v>
      </c>
    </row>
    <row spans="1:3" r="8">
      <c s="4" r="A8" t="s">
        <v>33</v>
      </c>
      <c s="6" r="B8" t="n">
        <v>3035</v>
      </c>
      <c s="6" r="C8" t="n">
        <v>3096</v>
      </c>
    </row>
    <row spans="1:3" r="9">
      <c s="4" r="A9" t="s">
        <v>444</v>
      </c>
      <c s="6" r="B9" t="n">
        <v>6244</v>
      </c>
      <c s="6" r="C9" t="n">
        <v>6244</v>
      </c>
    </row>
    <row spans="1:3" r="10">
      <c s="3" r="A10" t="s">
        <v>445</v>
      </c>
    </row>
    <row spans="1:3" r="11">
      <c s="4" r="A11" t="s">
        <v>49</v>
      </c>
      <c s="6" r="B11" t="n">
        <v>139</v>
      </c>
      <c s="6" r="C11" t="n">
        <v>55</v>
      </c>
    </row>
    <row spans="1:3" r="12">
      <c s="4" r="A12" t="s">
        <v>50</v>
      </c>
      <c s="6" r="B12" t="n">
        <v>105315</v>
      </c>
      <c s="6" r="C12" t="n">
        <v>136138</v>
      </c>
    </row>
    <row spans="1:3" r="13">
      <c s="4" r="A13" t="s">
        <v>446</v>
      </c>
    </row>
    <row spans="1:3" r="14">
      <c s="3" r="A14" t="s">
        <v>442</v>
      </c>
    </row>
    <row spans="1:3" r="15">
      <c s="4" r="A15" t="s">
        <v>31</v>
      </c>
      <c s="6" r="B15" t="n">
        <v>616872</v>
      </c>
      <c s="6" r="C15" t="n">
        <v>611628</v>
      </c>
    </row>
    <row spans="1:3" r="16">
      <c s="4" r="A16" t="s">
        <v>32</v>
      </c>
      <c s="6" r="B16" t="n">
        <v>24682</v>
      </c>
      <c s="6" r="C16" t="n">
        <v>55093</v>
      </c>
    </row>
    <row spans="1:3" r="17">
      <c s="3" r="A17" t="s">
        <v>445</v>
      </c>
    </row>
    <row spans="1:3" r="18">
      <c s="4" r="A18" t="s">
        <v>43</v>
      </c>
      <c s="6" r="B18" t="n">
        <v>658196</v>
      </c>
      <c s="6" r="C18" t="n">
        <v>639746</v>
      </c>
    </row>
    <row spans="1:3" r="19">
      <c s="4" r="A19" t="s">
        <v>447</v>
      </c>
    </row>
    <row spans="1:3" r="20">
      <c s="3" r="A20" t="s">
        <v>442</v>
      </c>
    </row>
    <row spans="1:3" r="21">
      <c s="4" r="A21" t="s">
        <v>27</v>
      </c>
      <c s="6" r="B21" t="n">
        <v>26107</v>
      </c>
      <c s="6" r="C21" t="n">
        <v>20289</v>
      </c>
    </row>
    <row spans="1:3" r="22">
      <c s="4" r="A22" t="s">
        <v>28</v>
      </c>
      <c s="6" r="B22" t="n">
        <v>434</v>
      </c>
      <c s="6" r="C22" t="n">
        <v>281</v>
      </c>
    </row>
    <row spans="1:3" r="23">
      <c s="4" r="A23" t="s">
        <v>31</v>
      </c>
      <c s="6" r="B23" t="n">
        <v>614643</v>
      </c>
      <c s="6" r="C23" t="n">
        <v>608747</v>
      </c>
    </row>
    <row spans="1:3" r="24">
      <c s="4" r="A24" t="s">
        <v>32</v>
      </c>
      <c s="6" r="B24" t="n">
        <v>24682</v>
      </c>
      <c s="6" r="C24" t="n">
        <v>55093</v>
      </c>
    </row>
    <row spans="1:3" r="25">
      <c s="4" r="A25" t="s">
        <v>33</v>
      </c>
      <c s="6" r="B25" t="n">
        <v>3035</v>
      </c>
      <c s="6" r="C25" t="n">
        <v>3096</v>
      </c>
    </row>
    <row spans="1:3" r="26">
      <c s="4" r="A26" t="s">
        <v>444</v>
      </c>
      <c s="6" r="B26" t="n">
        <v>6244</v>
      </c>
      <c s="6" r="C26" t="n">
        <v>6244</v>
      </c>
    </row>
    <row spans="1:3" r="27">
      <c s="3" r="A27" t="s">
        <v>445</v>
      </c>
    </row>
    <row spans="1:3" r="28">
      <c s="4" r="A28" t="s">
        <v>43</v>
      </c>
      <c s="6" r="B28" t="n">
        <v>657777</v>
      </c>
      <c s="6" r="C28" t="n">
        <v>640008</v>
      </c>
    </row>
    <row spans="1:3" r="29">
      <c s="4" r="A29" t="s">
        <v>49</v>
      </c>
      <c s="6" r="B29" t="n">
        <v>139</v>
      </c>
      <c s="6" r="C29" t="n">
        <v>55</v>
      </c>
    </row>
    <row spans="1:3" r="30">
      <c s="4" r="A30" t="s">
        <v>50</v>
      </c>
      <c s="6" r="B30" t="n">
        <v>104798</v>
      </c>
      <c s="6" r="C30" t="n">
        <v>135759</v>
      </c>
    </row>
    <row spans="1:3" r="31">
      <c s="4" r="A31" t="s">
        <v>448</v>
      </c>
    </row>
    <row spans="1:3" r="32">
      <c s="3" r="A32" t="s">
        <v>442</v>
      </c>
    </row>
    <row spans="1:3" r="33">
      <c s="4" r="A33" t="s">
        <v>27</v>
      </c>
      <c s="6" r="B33" t="n">
        <v>26107</v>
      </c>
      <c s="6" r="C33" t="n">
        <v>20289</v>
      </c>
    </row>
    <row spans="1:3" r="34">
      <c s="4" r="A34" t="s">
        <v>28</v>
      </c>
      <c s="6" r="B34" t="n">
        <v>434</v>
      </c>
      <c s="6" r="C34" t="n">
        <v>281</v>
      </c>
    </row>
    <row spans="1:3" r="35">
      <c s="4" r="A35" t="s">
        <v>31</v>
      </c>
      <c s="6" r="B35" t="n">
        <v>616872</v>
      </c>
      <c s="6" r="C35" t="n">
        <v>611628</v>
      </c>
    </row>
    <row spans="1:3" r="36">
      <c s="4" r="A36" t="s">
        <v>32</v>
      </c>
      <c s="6" r="B36" t="n">
        <v>24682</v>
      </c>
      <c s="6" r="C36" t="n">
        <v>55093</v>
      </c>
    </row>
    <row spans="1:3" r="37">
      <c s="4" r="A37" t="s">
        <v>33</v>
      </c>
      <c s="6" r="B37" t="n">
        <v>3035</v>
      </c>
      <c s="6" r="C37" t="n">
        <v>3096</v>
      </c>
    </row>
    <row spans="1:3" r="38">
      <c s="4" r="A38" t="s">
        <v>444</v>
      </c>
      <c s="6" r="B38" t="n">
        <v>6244</v>
      </c>
      <c s="6" r="C38" t="n">
        <v>6244</v>
      </c>
    </row>
    <row spans="1:3" r="39">
      <c s="3" r="A39" t="s">
        <v>445</v>
      </c>
    </row>
    <row spans="1:3" r="40">
      <c s="4" r="A40" t="s">
        <v>43</v>
      </c>
      <c s="6" r="B40" t="n">
        <v>658196</v>
      </c>
      <c s="6" r="C40" t="n">
        <v>639746</v>
      </c>
    </row>
    <row spans="1:3" r="41">
      <c s="4" r="A41" t="s">
        <v>49</v>
      </c>
      <c s="6" r="B41" t="n">
        <v>139</v>
      </c>
      <c s="6" r="C41" t="n">
        <v>55</v>
      </c>
    </row>
    <row spans="1:3" r="42">
      <c s="4" r="A42" t="s">
        <v>50</v>
      </c>
      <c s="7" r="B42" t="n">
        <v>105315</v>
      </c>
      <c s="7" r="C42" t="n">
        <v>1361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s="1" r="A1" t="s">
        <v>449</v>
      </c>
      <c s="2" r="B1" t="s">
        <v>1</v>
      </c>
    </row>
    <row spans="1:4" r="2">
      <c s="2" r="B2" t="s">
        <v>2</v>
      </c>
      <c s="2" r="C2" t="s">
        <v>450</v>
      </c>
      <c s="2" r="D2" t="s">
        <v>451</v>
      </c>
    </row>
    <row spans="1:4" r="3">
      <c s="3" r="A3" t="s">
        <v>452</v>
      </c>
    </row>
    <row spans="1:4" r="4">
      <c s="4" r="A4" t="s">
        <v>453</v>
      </c>
      <c s="8" r="B4" t="n">
        <v>2.37</v>
      </c>
    </row>
    <row spans="1:4" r="5">
      <c s="4" r="A5" t="s">
        <v>454</v>
      </c>
    </row>
    <row spans="1:4" r="6">
      <c s="3" r="A6" t="s">
        <v>452</v>
      </c>
    </row>
    <row spans="1:4" r="7">
      <c s="4" r="A7" t="s">
        <v>455</v>
      </c>
      <c s="6" r="C7" t="n">
        <v>900000</v>
      </c>
    </row>
    <row spans="1:4" r="8">
      <c s="4" r="A8" t="s">
        <v>456</v>
      </c>
    </row>
    <row spans="1:4" r="9">
      <c s="3" r="A9" t="s">
        <v>452</v>
      </c>
    </row>
    <row spans="1:4" r="10">
      <c s="4" r="A10" t="s">
        <v>457</v>
      </c>
      <c s="6" r="B10" t="n">
        <v>625000</v>
      </c>
      <c s="6" r="D10" t="n">
        <v>12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s="1" r="A1" t="s">
        <v>458</v>
      </c>
      <c s="2" r="B1" t="s">
        <v>1</v>
      </c>
    </row>
    <row spans="1:2" r="2">
      <c s="2" r="B2" t="s">
        <v>459</v>
      </c>
    </row>
    <row spans="1:2" r="3">
      <c s="3" r="A3" t="s">
        <v>460</v>
      </c>
    </row>
    <row spans="1:2" r="4">
      <c s="4" r="A4" t="s">
        <v>461</v>
      </c>
      <c s="6" r="B4" t="n">
        <v>708921</v>
      </c>
    </row>
    <row spans="1:2" r="5">
      <c s="4" r="A5" t="s">
        <v>462</v>
      </c>
      <c s="6" r="B5" t="n">
        <v>10000</v>
      </c>
    </row>
    <row spans="1:2" r="6">
      <c s="4" r="A6" t="s">
        <v>463</v>
      </c>
      <c s="6" r="B6" t="n">
        <v>-280974</v>
      </c>
    </row>
    <row spans="1:2" r="7">
      <c s="4" r="A7" t="s">
        <v>464</v>
      </c>
      <c s="6" r="B7" t="n">
        <v>-23257</v>
      </c>
    </row>
    <row spans="1:2" r="8">
      <c s="4" r="A8" t="s">
        <v>465</v>
      </c>
      <c s="6" r="B8" t="n">
        <v>414690</v>
      </c>
    </row>
    <row spans="1:2" r="9">
      <c s="4" r="A9" t="s">
        <v>466</v>
      </c>
      <c s="6" r="B9" t="n">
        <v>323850</v>
      </c>
    </row>
    <row spans="1:2" r="10">
      <c s="4" r="A10" t="s">
        <v>467</v>
      </c>
      <c s="8" r="B10" t="n">
        <v>10.73</v>
      </c>
    </row>
    <row spans="1:2" r="11">
      <c s="4" r="A11" t="s">
        <v>468</v>
      </c>
      <c s="9" r="B11" t="n">
        <v>14.7</v>
      </c>
    </row>
    <row spans="1:2" r="12">
      <c s="4" r="A12" t="s">
        <v>469</v>
      </c>
      <c s="6" r="B12" t="n">
        <v>10</v>
      </c>
    </row>
    <row spans="1:2" r="13">
      <c s="4" r="A13" t="s">
        <v>470</v>
      </c>
      <c s="9" r="B13" t="n">
        <v>9.789999999999999</v>
      </c>
    </row>
    <row spans="1:2" r="14">
      <c s="4" r="A14" t="s">
        <v>471</v>
      </c>
      <c s="8" r="B14" t="n">
        <v>11.37</v>
      </c>
    </row>
    <row spans="1:2" r="15">
      <c s="4" r="A15" t="s">
        <v>472</v>
      </c>
      <c s="4" r="B15" t="s">
        <v>473</v>
      </c>
    </row>
    <row spans="1:2" r="16">
      <c s="4" r="A16" t="s">
        <v>474</v>
      </c>
      <c s="4" r="B16" t="s">
        <v>475</v>
      </c>
    </row>
    <row spans="1:2" r="17">
      <c s="4" r="A17" t="s">
        <v>476</v>
      </c>
      <c s="7" r="B17" t="n">
        <v>896</v>
      </c>
    </row>
    <row spans="1:2" r="18">
      <c s="4" r="A18" t="s">
        <v>477</v>
      </c>
      <c s="7" r="B18" t="n">
        <v>856</v>
      </c>
    </row>
    <row spans="1:2" r="19">
      <c s="4" r="A19" t="s">
        <v>478</v>
      </c>
      <c s="6" r="B19" t="n">
        <v>84160</v>
      </c>
    </row>
    <row spans="1:2" r="20">
      <c s="4" r="A20" t="s">
        <v>479</v>
      </c>
      <c s="6" r="B20" t="n">
        <v>10000</v>
      </c>
    </row>
    <row spans="1:2" r="21">
      <c s="4" r="A21" t="s">
        <v>480</v>
      </c>
      <c s="6" r="B21" t="n">
        <v>-3320</v>
      </c>
    </row>
    <row spans="1:2" r="22">
      <c s="4" r="A22" t="s">
        <v>481</v>
      </c>
      <c s="6" r="B22" t="n">
        <v>0</v>
      </c>
    </row>
    <row spans="1:2" r="23">
      <c s="4" r="A23" t="s">
        <v>482</v>
      </c>
      <c s="6" r="B23" t="n">
        <v>90840</v>
      </c>
    </row>
    <row spans="1:2" r="24">
      <c s="4" r="A24" t="s">
        <v>483</v>
      </c>
      <c s="8" r="B24" t="n">
        <v>2.9</v>
      </c>
    </row>
    <row spans="1:2" r="25">
      <c s="4" r="A25" t="s">
        <v>484</v>
      </c>
      <c s="9" r="B25" t="n">
        <v>3.54</v>
      </c>
    </row>
    <row spans="1:2" r="26">
      <c s="4" r="A26" t="s">
        <v>485</v>
      </c>
      <c s="9" r="B26" t="n">
        <v>2.37</v>
      </c>
    </row>
    <row spans="1:2" r="27">
      <c s="4" r="A27" t="s">
        <v>486</v>
      </c>
      <c s="6" r="B27" t="n">
        <v>0</v>
      </c>
    </row>
    <row spans="1:2" r="28">
      <c s="4" r="A28" t="s">
        <v>487</v>
      </c>
      <c s="8" r="B28" t="n">
        <v>2.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15"/>
  </cols>
  <sheetData>
    <row spans="1:2" r="1">
      <c s="1" r="A1" t="s">
        <v>488</v>
      </c>
      <c s="2" r="B1" t="s">
        <v>1</v>
      </c>
    </row>
    <row spans="1:2" r="2">
      <c s="2" r="B2" t="s">
        <v>2</v>
      </c>
    </row>
    <row spans="1:2" r="3">
      <c s="3" r="A3" t="s">
        <v>489</v>
      </c>
    </row>
    <row spans="1:2" r="4">
      <c s="4" r="A4" t="s">
        <v>490</v>
      </c>
      <c s="4" r="B4" t="s">
        <v>491</v>
      </c>
    </row>
    <row spans="1:2" r="5">
      <c s="4" r="A5" t="s">
        <v>492</v>
      </c>
      <c s="4" r="B5" t="s">
        <v>493</v>
      </c>
    </row>
    <row spans="1:2" r="6">
      <c s="4" r="A6" t="s">
        <v>494</v>
      </c>
      <c s="4" r="B6" t="s">
        <v>495</v>
      </c>
    </row>
    <row spans="1:2" r="7">
      <c s="4" r="A7" t="s">
        <v>496</v>
      </c>
      <c s="4" r="B7"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68</v>
      </c>
    </row>
    <row spans="1:3" r="3">
      <c s="3" r="A3" t="s">
        <v>104</v>
      </c>
    </row>
    <row spans="1:3" r="4">
      <c s="4" r="A4" t="s">
        <v>105</v>
      </c>
      <c s="7" r="B4" t="n">
        <v>2558</v>
      </c>
      <c s="7" r="C4" t="n">
        <v>541</v>
      </c>
    </row>
    <row spans="1:3" r="5">
      <c s="3" r="A5" t="s">
        <v>106</v>
      </c>
    </row>
    <row spans="1:3" r="6">
      <c s="4" r="A6" t="s">
        <v>107</v>
      </c>
      <c s="6" r="B6" t="n">
        <v>175</v>
      </c>
      <c s="6" r="C6" t="n">
        <v>-313</v>
      </c>
    </row>
    <row spans="1:3" r="7">
      <c s="4" r="A7" t="s">
        <v>108</v>
      </c>
      <c s="6" r="C7" t="n">
        <v>244</v>
      </c>
    </row>
    <row spans="1:3" r="8">
      <c s="4" r="A8" t="s">
        <v>109</v>
      </c>
      <c s="6" r="B8" t="n">
        <v>175</v>
      </c>
      <c s="6" r="C8" t="n">
        <v>-69</v>
      </c>
    </row>
    <row spans="1:3" r="9">
      <c s="4" r="A9" t="s">
        <v>110</v>
      </c>
      <c s="7" r="B9" t="n">
        <v>2733</v>
      </c>
      <c s="7" r="C9" t="n">
        <v>4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8</v>
      </c>
      <c s="2" r="B1" t="s">
        <v>499</v>
      </c>
      <c s="2" r="C1" t="s">
        <v>2</v>
      </c>
    </row>
    <row spans="1:3" r="2">
      <c s="4" r="A2" t="s">
        <v>500</v>
      </c>
    </row>
    <row spans="1:3" r="3">
      <c s="3" r="A3" t="s">
        <v>501</v>
      </c>
    </row>
    <row spans="1:3" r="4">
      <c s="4" r="A4" t="s">
        <v>502</v>
      </c>
      <c s="4" r="B4" t="s">
        <v>503</v>
      </c>
      <c s="4" r="C4" t="s">
        <v>5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5</v>
      </c>
      <c s="2" r="B1" t="s">
        <v>2</v>
      </c>
      <c s="2" r="C1" t="s">
        <v>25</v>
      </c>
    </row>
    <row spans="1:3" r="2">
      <c s="3" r="A2" t="s">
        <v>501</v>
      </c>
    </row>
    <row spans="1:3" r="3">
      <c s="4" r="A3" t="s">
        <v>506</v>
      </c>
      <c s="7" r="B3" t="n">
        <v>89370</v>
      </c>
      <c s="7" r="C3" t="n">
        <v>84608</v>
      </c>
    </row>
    <row spans="1:3" r="4">
      <c s="4" r="A4" t="s">
        <v>507</v>
      </c>
      <c s="4" r="B4" t="s">
        <v>508</v>
      </c>
      <c s="4" r="C4" t="s">
        <v>509</v>
      </c>
    </row>
    <row spans="1:3" r="5">
      <c s="4" r="A5" t="s">
        <v>510</v>
      </c>
      <c s="7" r="B5" t="n">
        <v>35755</v>
      </c>
      <c s="7" r="C5" t="n">
        <v>31675</v>
      </c>
    </row>
    <row spans="1:3" r="6">
      <c s="4" r="A6" t="s">
        <v>511</v>
      </c>
      <c s="4" r="B6" t="s">
        <v>512</v>
      </c>
      <c s="4" r="C6" t="s">
        <v>513</v>
      </c>
    </row>
    <row spans="1:3" r="7">
      <c s="4" r="A7" t="s">
        <v>514</v>
      </c>
      <c s="7" r="B7" t="n">
        <v>89370</v>
      </c>
      <c s="7" r="C7" t="n">
        <v>84608</v>
      </c>
    </row>
    <row spans="1:3" r="8">
      <c s="4" r="A8" t="s">
        <v>515</v>
      </c>
      <c s="4" r="B8" t="s">
        <v>516</v>
      </c>
      <c s="4" r="C8" t="s">
        <v>517</v>
      </c>
    </row>
    <row spans="1:3" r="9">
      <c s="4" r="A9" t="s">
        <v>518</v>
      </c>
      <c s="7" r="B9" t="n">
        <v>34373</v>
      </c>
      <c s="7" r="C9" t="n">
        <v>34116</v>
      </c>
    </row>
    <row spans="1:3" r="10">
      <c s="4" r="A10" t="s">
        <v>519</v>
      </c>
      <c s="4" r="B10" t="s">
        <v>520</v>
      </c>
      <c s="4" r="C10" t="s">
        <v>520</v>
      </c>
    </row>
    <row spans="1:3" r="11">
      <c s="4" r="A11" t="s">
        <v>521</v>
      </c>
      <c s="7" r="B11" t="n">
        <v>89370</v>
      </c>
      <c s="7" r="C11" t="n">
        <v>84608</v>
      </c>
    </row>
    <row spans="1:3" r="12">
      <c s="4" r="A12" t="s">
        <v>522</v>
      </c>
      <c s="4" r="B12" t="s">
        <v>508</v>
      </c>
      <c s="4" r="C12" t="s">
        <v>509</v>
      </c>
    </row>
    <row spans="1:3" r="13">
      <c s="4" r="A13" t="s">
        <v>523</v>
      </c>
      <c s="7" r="B13" t="n">
        <v>46220</v>
      </c>
      <c s="7" r="C13" t="n">
        <v>42234</v>
      </c>
    </row>
    <row spans="1:3" r="14">
      <c s="4" r="A14" t="s">
        <v>524</v>
      </c>
      <c s="4" r="B14" t="s">
        <v>525</v>
      </c>
      <c s="4" r="C14" t="s">
        <v>526</v>
      </c>
    </row>
    <row spans="1:3" r="15">
      <c s="4" r="A15" t="s">
        <v>527</v>
      </c>
      <c s="7" r="B15" t="n">
        <v>97460</v>
      </c>
      <c s="7" r="C15" t="n">
        <v>92431</v>
      </c>
    </row>
    <row spans="1:3" r="16">
      <c s="4" r="A16" t="s">
        <v>528</v>
      </c>
      <c s="4" r="B16" t="s">
        <v>529</v>
      </c>
      <c s="4" r="C16" t="s">
        <v>530</v>
      </c>
    </row>
    <row spans="1:3" r="17">
      <c s="4" r="A17" t="s">
        <v>531</v>
      </c>
      <c s="7" r="B17" t="n">
        <v>60171</v>
      </c>
      <c s="7" r="C17" t="n">
        <v>56317</v>
      </c>
    </row>
    <row spans="1:3" r="18">
      <c s="4" r="A18" t="s">
        <v>532</v>
      </c>
      <c s="4" r="B18" t="s">
        <v>533</v>
      </c>
      <c s="4" r="C18" t="s">
        <v>534</v>
      </c>
    </row>
    <row spans="1:3" r="19">
      <c s="4" r="A19" t="s">
        <v>535</v>
      </c>
    </row>
    <row spans="1:3" r="20">
      <c s="3" r="A20" t="s">
        <v>501</v>
      </c>
    </row>
    <row spans="1:3" r="21">
      <c s="4" r="A21" t="s">
        <v>506</v>
      </c>
      <c s="7" r="B21" t="n">
        <v>88820</v>
      </c>
      <c s="7" r="C21" t="n">
        <v>84196</v>
      </c>
    </row>
    <row spans="1:3" r="22">
      <c s="4" r="A22" t="s">
        <v>507</v>
      </c>
      <c s="4" r="B22" t="s">
        <v>536</v>
      </c>
      <c s="4" r="C22" t="s">
        <v>537</v>
      </c>
    </row>
    <row spans="1:3" r="23">
      <c s="4" r="A23" t="s">
        <v>510</v>
      </c>
      <c s="7" r="B23" t="n">
        <v>35702</v>
      </c>
      <c s="7" r="C23" t="n">
        <v>31653</v>
      </c>
    </row>
    <row spans="1:3" r="24">
      <c s="4" r="A24" t="s">
        <v>511</v>
      </c>
      <c s="4" r="B24" t="s">
        <v>512</v>
      </c>
      <c s="4" r="C24" t="s">
        <v>513</v>
      </c>
    </row>
    <row spans="1:3" r="25">
      <c s="4" r="A25" t="s">
        <v>538</v>
      </c>
      <c s="7" r="B25" t="n">
        <v>45281</v>
      </c>
      <c s="7" r="C25" t="n">
        <v>45720</v>
      </c>
    </row>
    <row spans="1:3" r="26">
      <c s="4" r="A26" t="s">
        <v>539</v>
      </c>
      <c s="4" r="B26" t="s">
        <v>540</v>
      </c>
      <c s="4" r="C26" t="s">
        <v>540</v>
      </c>
    </row>
    <row spans="1:3" r="27">
      <c s="4" r="A27" t="s">
        <v>514</v>
      </c>
      <c s="7" r="B27" t="n">
        <v>88820</v>
      </c>
      <c s="7" r="C27" t="n">
        <v>84196</v>
      </c>
    </row>
    <row spans="1:3" r="28">
      <c s="4" r="A28" t="s">
        <v>515</v>
      </c>
      <c s="4" r="B28" t="s">
        <v>541</v>
      </c>
      <c s="4" r="C28" t="s">
        <v>542</v>
      </c>
    </row>
    <row spans="1:3" r="29">
      <c s="4" r="A29" t="s">
        <v>518</v>
      </c>
      <c s="7" r="B29" t="n">
        <v>34360</v>
      </c>
      <c s="7" r="C29" t="n">
        <v>34087</v>
      </c>
    </row>
    <row spans="1:3" r="30">
      <c s="4" r="A30" t="s">
        <v>519</v>
      </c>
      <c s="4" r="B30" t="s">
        <v>520</v>
      </c>
      <c s="4" r="C30" t="s">
        <v>520</v>
      </c>
    </row>
    <row spans="1:3" r="31">
      <c s="4" r="A31" t="s">
        <v>543</v>
      </c>
      <c s="7" r="B31" t="n">
        <v>42950</v>
      </c>
      <c s="7" r="C31" t="n">
        <v>42609</v>
      </c>
    </row>
    <row spans="1:3" r="32">
      <c s="4" r="A32" t="s">
        <v>544</v>
      </c>
      <c s="4" r="B32" t="s">
        <v>545</v>
      </c>
      <c s="4" r="C32" t="s">
        <v>545</v>
      </c>
    </row>
    <row spans="1:3" r="33">
      <c s="4" r="A33" t="s">
        <v>521</v>
      </c>
      <c s="7" r="B33" t="n">
        <v>88820</v>
      </c>
      <c s="7" r="C33" t="n">
        <v>84196</v>
      </c>
    </row>
    <row spans="1:3" r="34">
      <c s="4" r="A34" t="s">
        <v>522</v>
      </c>
      <c s="4" r="B34" t="s">
        <v>536</v>
      </c>
      <c s="4" r="C34" t="s">
        <v>537</v>
      </c>
    </row>
    <row spans="1:3" r="35">
      <c s="4" r="A35" t="s">
        <v>523</v>
      </c>
      <c s="7" r="B35" t="n">
        <v>46152</v>
      </c>
      <c s="7" r="C35" t="n">
        <v>42204</v>
      </c>
    </row>
    <row spans="1:3" r="36">
      <c s="4" r="A36" t="s">
        <v>524</v>
      </c>
      <c s="4" r="B36" t="s">
        <v>525</v>
      </c>
      <c s="4" r="C36" t="s">
        <v>526</v>
      </c>
    </row>
    <row spans="1:3" r="37">
      <c s="4" r="A37" t="s">
        <v>546</v>
      </c>
      <c s="7" r="B37" t="n">
        <v>55730</v>
      </c>
      <c s="7" r="C37" t="n">
        <v>56271</v>
      </c>
    </row>
    <row spans="1:3" r="38">
      <c s="4" r="A38" t="s">
        <v>547</v>
      </c>
      <c s="4" r="B38" t="s">
        <v>534</v>
      </c>
      <c s="4" r="C38" t="s">
        <v>534</v>
      </c>
    </row>
    <row spans="1:3" r="39">
      <c s="4" r="A39" t="s">
        <v>527</v>
      </c>
      <c s="7" r="B39" t="n">
        <v>96910</v>
      </c>
      <c s="7" r="C39" t="n">
        <v>92019</v>
      </c>
    </row>
    <row spans="1:3" r="40">
      <c s="4" r="A40" t="s">
        <v>528</v>
      </c>
      <c s="4" r="B40" t="s">
        <v>548</v>
      </c>
      <c s="4" r="C40" t="s">
        <v>549</v>
      </c>
    </row>
    <row spans="1:3" r="41">
      <c s="4" r="A41" t="s">
        <v>531</v>
      </c>
      <c s="7" r="B41" t="n">
        <v>60090</v>
      </c>
      <c s="7" r="C41" t="n">
        <v>56281</v>
      </c>
    </row>
    <row spans="1:3" r="42">
      <c s="4" r="A42" t="s">
        <v>532</v>
      </c>
      <c s="4" r="B42" t="s">
        <v>533</v>
      </c>
      <c s="4" r="C42" t="s">
        <v>534</v>
      </c>
    </row>
    <row spans="1:3" r="43">
      <c s="4" r="A43" t="s">
        <v>550</v>
      </c>
      <c s="7" r="B43" t="n">
        <v>69669</v>
      </c>
      <c s="7" r="C43" t="n">
        <v>70351</v>
      </c>
    </row>
    <row spans="1:3" r="44">
      <c s="4" r="A44" t="s">
        <v>551</v>
      </c>
      <c s="4" r="B44" t="s">
        <v>438</v>
      </c>
      <c s="4" r="C44" t="s">
        <v>4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2</v>
      </c>
      <c s="2" r="B1" t="s">
        <v>1</v>
      </c>
    </row>
    <row spans="1:3" r="2">
      <c s="2" r="B2" t="s">
        <v>2</v>
      </c>
      <c s="2" r="C2" t="s">
        <v>68</v>
      </c>
    </row>
    <row spans="1:3" r="3">
      <c s="3" r="A3" t="s">
        <v>553</v>
      </c>
    </row>
    <row spans="1:3" r="4">
      <c s="4" r="A4" t="s">
        <v>554</v>
      </c>
      <c s="7" r="B4" t="n">
        <v>2237</v>
      </c>
      <c s="7" r="C4" t="n">
        <v>612</v>
      </c>
    </row>
    <row spans="1:3" r="5">
      <c s="4" r="A5" t="s">
        <v>555</v>
      </c>
      <c s="6" r="B5" t="n">
        <v>7450400</v>
      </c>
      <c s="6" r="C5" t="n">
        <v>3993206</v>
      </c>
    </row>
    <row spans="1:3" r="6">
      <c s="4" r="A6" t="s">
        <v>556</v>
      </c>
      <c s="8" r="B6" t="n">
        <v>0.3</v>
      </c>
      <c s="8" r="C6" t="n">
        <v>0.15</v>
      </c>
    </row>
    <row spans="1:3" r="7">
      <c s="3" r="A7" t="s">
        <v>557</v>
      </c>
    </row>
    <row spans="1:3" r="8">
      <c s="4" r="A8" t="s">
        <v>554</v>
      </c>
      <c s="7" r="B8" t="n">
        <v>2237</v>
      </c>
      <c s="7" r="C8" t="n">
        <v>612</v>
      </c>
    </row>
    <row spans="1:3" r="9">
      <c s="4" r="A9" t="s">
        <v>555</v>
      </c>
      <c s="6" r="B9" t="n">
        <v>7450400</v>
      </c>
      <c s="6" r="C9" t="n">
        <v>3993206</v>
      </c>
    </row>
    <row spans="1:3" r="10">
      <c s="4" r="A10" t="s">
        <v>558</v>
      </c>
      <c s="6" r="B10" t="n">
        <v>113266</v>
      </c>
      <c s="6" r="C10" t="n">
        <v>122173</v>
      </c>
    </row>
    <row spans="1:3" r="11">
      <c s="4" r="A11" t="s">
        <v>559</v>
      </c>
      <c s="6" r="B11" t="n">
        <v>7563666</v>
      </c>
      <c s="6" r="C11" t="n">
        <v>4115379</v>
      </c>
    </row>
    <row spans="1:3" r="12">
      <c s="4" r="A12" t="s">
        <v>560</v>
      </c>
      <c s="8" r="B12" t="n">
        <v>0.3</v>
      </c>
      <c s="8" r="C12" t="n">
        <v>0.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561</v>
      </c>
      <c s="2" r="B1" t="s">
        <v>1</v>
      </c>
    </row>
    <row spans="1:2" r="2">
      <c s="2" r="B2" t="s">
        <v>562</v>
      </c>
    </row>
    <row spans="1:2" r="3">
      <c s="3" r="A3" t="s">
        <v>200</v>
      </c>
    </row>
    <row spans="1:2" r="4">
      <c s="4" r="A4" t="s">
        <v>563</v>
      </c>
      <c s="6" r="B4"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4</v>
      </c>
      <c s="2" r="B1" t="s">
        <v>1</v>
      </c>
    </row>
    <row spans="1:3" r="2">
      <c s="2" r="B2" t="s">
        <v>2</v>
      </c>
      <c s="2" r="C2" t="s">
        <v>68</v>
      </c>
    </row>
    <row spans="1:3" r="3">
      <c s="3" r="A3" t="s">
        <v>565</v>
      </c>
    </row>
    <row spans="1:3" r="4">
      <c s="4" r="A4" t="s">
        <v>566</v>
      </c>
      <c s="7" r="B4" t="n">
        <v>8082</v>
      </c>
      <c s="7" r="C4" t="n">
        <v>4069</v>
      </c>
    </row>
    <row spans="1:3" r="5">
      <c s="4" r="A5" t="s">
        <v>78</v>
      </c>
      <c s="6" r="B5" t="n">
        <v>165</v>
      </c>
    </row>
    <row spans="1:3" r="6">
      <c s="4" r="A6" t="s">
        <v>567</v>
      </c>
      <c s="6" r="B6" t="n">
        <v>3846</v>
      </c>
      <c s="6" r="C6" t="n">
        <v>1634</v>
      </c>
    </row>
    <row spans="1:3" r="7">
      <c s="4" r="A7" t="s">
        <v>568</v>
      </c>
      <c s="6" r="B7" t="n">
        <v>8637</v>
      </c>
      <c s="6" r="C7" t="n">
        <v>4978</v>
      </c>
    </row>
    <row spans="1:3" r="8">
      <c s="4" r="A8" t="s">
        <v>97</v>
      </c>
      <c s="6" r="B8" t="n">
        <v>568</v>
      </c>
      <c s="6" r="C8" t="n">
        <v>184</v>
      </c>
    </row>
    <row spans="1:3" r="9">
      <c s="4" r="A9" t="s">
        <v>98</v>
      </c>
      <c s="6" r="B9" t="n">
        <v>2558</v>
      </c>
      <c s="6" r="C9" t="n">
        <v>541</v>
      </c>
    </row>
    <row spans="1:3" r="10">
      <c s="4" r="A10" t="s">
        <v>99</v>
      </c>
      <c s="6" r="B10" t="n">
        <v>-321</v>
      </c>
      <c s="6" r="C10" t="n">
        <v>71</v>
      </c>
    </row>
    <row spans="1:3" r="11">
      <c s="4" r="A11" t="s">
        <v>100</v>
      </c>
      <c s="6" r="B11" t="n">
        <v>2237</v>
      </c>
      <c s="6" r="C11" t="n">
        <v>612</v>
      </c>
    </row>
    <row spans="1:3" r="12">
      <c s="4" r="A12" t="s">
        <v>569</v>
      </c>
    </row>
    <row spans="1:3" r="13">
      <c s="3" r="A13" t="s">
        <v>565</v>
      </c>
    </row>
    <row spans="1:3" r="14">
      <c s="4" r="A14" t="s">
        <v>566</v>
      </c>
      <c s="6" r="B14" t="n">
        <v>7788</v>
      </c>
      <c s="6" r="C14" t="n">
        <v>3860</v>
      </c>
    </row>
    <row spans="1:3" r="15">
      <c s="4" r="A15" t="s">
        <v>78</v>
      </c>
      <c s="6" r="B15" t="n">
        <v>165</v>
      </c>
    </row>
    <row spans="1:3" r="16">
      <c s="4" r="A16" t="s">
        <v>567</v>
      </c>
      <c s="6" r="B16" t="n">
        <v>502</v>
      </c>
      <c s="6" r="C16" t="n">
        <v>-143</v>
      </c>
    </row>
    <row spans="1:3" r="17">
      <c s="4" r="A17" t="s">
        <v>568</v>
      </c>
      <c s="6" r="B17" t="n">
        <v>5342</v>
      </c>
      <c s="6" r="C17" t="n">
        <v>2921</v>
      </c>
    </row>
    <row spans="1:3" r="18">
      <c s="4" r="A18" t="s">
        <v>97</v>
      </c>
      <c s="6" r="B18" t="n">
        <v>546</v>
      </c>
      <c s="6" r="C18" t="n">
        <v>184</v>
      </c>
    </row>
    <row spans="1:3" r="19">
      <c s="4" r="A19" t="s">
        <v>98</v>
      </c>
      <c s="6" r="B19" t="n">
        <v>2237</v>
      </c>
      <c s="6" r="C19" t="n">
        <v>612</v>
      </c>
    </row>
    <row spans="1:3" r="20">
      <c s="4" r="A20" t="s">
        <v>100</v>
      </c>
      <c s="6" r="B20" t="n">
        <v>2237</v>
      </c>
      <c s="6" r="C20" t="n">
        <v>612</v>
      </c>
    </row>
    <row spans="1:3" r="21">
      <c s="4" r="A21" t="s">
        <v>570</v>
      </c>
    </row>
    <row spans="1:3" r="22">
      <c s="3" r="A22" t="s">
        <v>565</v>
      </c>
    </row>
    <row spans="1:3" r="23">
      <c s="4" r="A23" t="s">
        <v>566</v>
      </c>
      <c s="6" r="B23" t="n">
        <v>294</v>
      </c>
      <c s="6" r="C23" t="n">
        <v>209</v>
      </c>
    </row>
    <row spans="1:3" r="24">
      <c s="4" r="A24" t="s">
        <v>567</v>
      </c>
      <c s="6" r="B24" t="n">
        <v>3344</v>
      </c>
      <c s="6" r="C24" t="n">
        <v>1777</v>
      </c>
    </row>
    <row spans="1:3" r="25">
      <c s="4" r="A25" t="s">
        <v>568</v>
      </c>
      <c s="6" r="B25" t="n">
        <v>3295</v>
      </c>
      <c s="6" r="C25" t="n">
        <v>2057</v>
      </c>
    </row>
    <row spans="1:3" r="26">
      <c s="4" r="A26" t="s">
        <v>97</v>
      </c>
      <c s="6" r="B26" t="n">
        <v>22</v>
      </c>
    </row>
    <row spans="1:3" r="27">
      <c s="4" r="A27" t="s">
        <v>98</v>
      </c>
      <c s="6" r="B27" t="n">
        <v>321</v>
      </c>
      <c s="6" r="C27" t="n">
        <v>-71</v>
      </c>
    </row>
    <row spans="1:3" r="28">
      <c s="4" r="A28" t="s">
        <v>99</v>
      </c>
      <c s="7" r="B28" t="n">
        <v>-321</v>
      </c>
      <c s="7" r="C28" t="n">
        <v>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4"/>
  </cols>
  <sheetData>
    <row spans="1:4" r="1">
      <c s="1" r="A1" t="s">
        <v>571</v>
      </c>
      <c s="2" r="B1" t="s">
        <v>2</v>
      </c>
      <c s="2" r="C1" t="s">
        <v>25</v>
      </c>
      <c s="2" r="D1" t="s">
        <v>68</v>
      </c>
    </row>
    <row spans="1:4" r="2">
      <c s="3" r="A2" t="s">
        <v>572</v>
      </c>
    </row>
    <row spans="1:4" r="3">
      <c s="4" r="A3" t="s">
        <v>573</v>
      </c>
      <c s="7" r="B3" t="n">
        <v>21505000000</v>
      </c>
      <c s="7" r="C3" t="n">
        <v>21505000000</v>
      </c>
      <c s="7" r="D3" t="n">
        <v>4900000</v>
      </c>
    </row>
    <row spans="1:4" r="4">
      <c s="4" r="A4" t="s">
        <v>574</v>
      </c>
      <c s="6" r="C4" t="n">
        <v>77000</v>
      </c>
    </row>
    <row spans="1:4" r="5">
      <c s="4" r="A5" t="s">
        <v>575</v>
      </c>
      <c s="7" r="B5" t="n">
        <v>1235000</v>
      </c>
      <c s="7" r="C5" t="n">
        <v>57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76</v>
      </c>
      <c s="2" r="B1" t="s">
        <v>1</v>
      </c>
    </row>
    <row spans="1:2" r="2">
      <c s="2" r="B2" t="s">
        <v>287</v>
      </c>
    </row>
    <row spans="1:2" r="3">
      <c s="3" r="A3" t="s">
        <v>577</v>
      </c>
    </row>
    <row spans="1:2" r="4">
      <c s="4" r="A4" t="s">
        <v>578</v>
      </c>
      <c s="7" r="B4" t="n">
        <v>3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9</v>
      </c>
      <c s="2" r="B1" t="s">
        <v>580</v>
      </c>
      <c s="2" r="C1" t="s">
        <v>68</v>
      </c>
    </row>
    <row spans="1:3" r="2">
      <c s="3" r="A2" t="s">
        <v>581</v>
      </c>
    </row>
    <row spans="1:3" r="3">
      <c s="4" r="A3" t="s">
        <v>582</v>
      </c>
      <c s="4" r="B3" t="s">
        <v>583</v>
      </c>
    </row>
    <row spans="1:3" r="4">
      <c s="4" r="A4" t="s">
        <v>584</v>
      </c>
      <c s="7" r="C4" t="n">
        <v>478</v>
      </c>
    </row>
    <row spans="1:3" r="5">
      <c s="4" r="A5" t="s">
        <v>535</v>
      </c>
    </row>
    <row spans="1:3" r="6">
      <c s="3" r="A6" t="s">
        <v>581</v>
      </c>
    </row>
    <row spans="1:3" r="7">
      <c s="4" r="A7" t="s">
        <v>585</v>
      </c>
      <c s="10" r="B7" t="n">
        <v>1.0213</v>
      </c>
    </row>
    <row spans="1:3" r="8">
      <c s="4" r="A8" t="s">
        <v>586</v>
      </c>
      <c s="4" r="B8" t="s">
        <v>5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88</v>
      </c>
      <c s="2" r="B1" t="s">
        <v>580</v>
      </c>
      <c s="2" r="C1" t="s">
        <v>2</v>
      </c>
      <c s="2" r="D1" t="s">
        <v>25</v>
      </c>
      <c s="2" r="E1" t="s">
        <v>68</v>
      </c>
    </row>
    <row spans="1:5" r="2">
      <c s="3" r="A2" t="s">
        <v>581</v>
      </c>
    </row>
    <row spans="1:5" r="3">
      <c s="4" r="A3" t="s">
        <v>589</v>
      </c>
      <c s="6" r="C3" t="n">
        <v>7560594</v>
      </c>
      <c s="6" r="D3" t="n">
        <v>7279620</v>
      </c>
    </row>
    <row spans="1:5" r="4">
      <c s="3" r="A4" t="s">
        <v>590</v>
      </c>
    </row>
    <row spans="1:5" r="5">
      <c s="4" r="A5" t="s">
        <v>39</v>
      </c>
      <c s="7" r="C5" t="n">
        <v>11404</v>
      </c>
      <c s="7" r="D5" t="n">
        <v>11404</v>
      </c>
    </row>
    <row spans="1:5" r="6">
      <c s="4" r="A6" t="s">
        <v>591</v>
      </c>
    </row>
    <row spans="1:5" r="7">
      <c s="3" r="A7" t="s">
        <v>581</v>
      </c>
    </row>
    <row spans="1:5" r="8">
      <c s="4" r="A8" t="s">
        <v>589</v>
      </c>
      <c s="6" r="E8" t="n">
        <v>3069030</v>
      </c>
    </row>
    <row spans="1:5" r="9">
      <c s="4" r="A9" t="s">
        <v>592</v>
      </c>
      <c s="8" r="B9" t="n">
        <v>14.95</v>
      </c>
    </row>
    <row spans="1:5" r="10">
      <c s="4" r="A10" t="s">
        <v>593</v>
      </c>
      <c s="7" r="B10" t="n">
        <v>45882</v>
      </c>
    </row>
    <row spans="1:5" r="11">
      <c s="4" r="A11" t="s">
        <v>594</v>
      </c>
      <c s="6" r="B11" t="n">
        <v>2019</v>
      </c>
    </row>
    <row spans="1:5" r="12">
      <c s="4" r="A12" t="s">
        <v>595</v>
      </c>
      <c s="6" r="B12" t="n">
        <v>47901</v>
      </c>
    </row>
    <row spans="1:5" r="13">
      <c s="4" r="A13" t="s">
        <v>596</v>
      </c>
      <c s="6" r="B13" t="n">
        <v>47901</v>
      </c>
    </row>
    <row spans="1:5" r="14">
      <c s="3" r="A14" t="s">
        <v>590</v>
      </c>
    </row>
    <row spans="1:5" r="15">
      <c s="4" r="A15" t="s">
        <v>597</v>
      </c>
      <c s="6" r="B15" t="n">
        <v>12378</v>
      </c>
    </row>
    <row spans="1:5" r="16">
      <c s="4" r="A16" t="s">
        <v>598</v>
      </c>
      <c s="6" r="B16" t="n">
        <v>29487</v>
      </c>
    </row>
    <row spans="1:5" r="17">
      <c s="4" r="A17" t="s">
        <v>334</v>
      </c>
      <c s="6" r="B17" t="n">
        <v>248122</v>
      </c>
    </row>
    <row spans="1:5" r="18">
      <c s="4" r="A18" t="s">
        <v>599</v>
      </c>
      <c s="6" r="B18" t="n">
        <v>5807</v>
      </c>
    </row>
    <row spans="1:5" r="19">
      <c s="4" r="A19" t="s">
        <v>600</v>
      </c>
      <c s="6" r="B19" t="n">
        <v>549</v>
      </c>
    </row>
    <row spans="1:5" r="20">
      <c s="4" r="A20" t="s">
        <v>601</v>
      </c>
      <c s="6" r="B20" t="n">
        <v>4181</v>
      </c>
    </row>
    <row spans="1:5" r="21">
      <c s="4" r="A21" t="s">
        <v>602</v>
      </c>
      <c s="6" r="B21" t="n">
        <v>1901</v>
      </c>
    </row>
    <row spans="1:5" r="22">
      <c s="4" r="A22" t="s">
        <v>603</v>
      </c>
      <c s="6" r="B22" t="n">
        <v>4229</v>
      </c>
    </row>
    <row spans="1:5" r="23">
      <c s="4" r="A23" t="s">
        <v>43</v>
      </c>
      <c s="6" r="B23" t="n">
        <v>-247307</v>
      </c>
    </row>
    <row spans="1:5" r="24">
      <c s="4" r="A24" t="s">
        <v>604</v>
      </c>
      <c s="6" r="B24" t="n">
        <v>-488</v>
      </c>
    </row>
    <row spans="1:5" r="25">
      <c s="4" r="A25" t="s">
        <v>605</v>
      </c>
      <c s="6" r="B25" t="n">
        <v>-20856</v>
      </c>
    </row>
    <row spans="1:5" r="26">
      <c s="4" r="A26" t="s">
        <v>606</v>
      </c>
      <c s="6" r="B26" t="n">
        <v>-733</v>
      </c>
    </row>
    <row spans="1:5" r="27">
      <c s="4" r="A27" t="s">
        <v>607</v>
      </c>
      <c s="6" r="B27" t="n">
        <v>37270</v>
      </c>
    </row>
    <row spans="1:5" r="28">
      <c s="4" r="A28" t="s">
        <v>39</v>
      </c>
      <c s="7" r="B28" t="n">
        <v>106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8</v>
      </c>
      <c s="2" r="B1" t="s">
        <v>1</v>
      </c>
    </row>
    <row spans="1:3" r="2">
      <c s="2" r="B2" t="s">
        <v>2</v>
      </c>
      <c s="2" r="C2" t="s">
        <v>68</v>
      </c>
    </row>
    <row spans="1:3" r="3">
      <c s="3" r="A3" t="s">
        <v>609</v>
      </c>
    </row>
    <row spans="1:3" r="4">
      <c s="4" r="A4" t="s">
        <v>566</v>
      </c>
      <c s="7" r="B4" t="n">
        <v>8082</v>
      </c>
      <c s="7" r="C4" t="n">
        <v>4069</v>
      </c>
    </row>
    <row spans="1:3" r="5">
      <c s="4" r="A5" t="s">
        <v>554</v>
      </c>
      <c s="7" r="B5" t="n">
        <v>2237</v>
      </c>
      <c s="7" r="C5" t="n">
        <v>612</v>
      </c>
    </row>
    <row spans="1:3" r="6">
      <c s="4" r="A6" t="s">
        <v>610</v>
      </c>
      <c s="8" r="B6" t="n">
        <v>0.3</v>
      </c>
      <c s="8" r="C6" t="n">
        <v>0.15</v>
      </c>
    </row>
    <row spans="1:3" r="7">
      <c s="4" r="A7" t="s">
        <v>611</v>
      </c>
      <c s="8" r="B7" t="n">
        <v>0.3</v>
      </c>
      <c s="8" r="C7" t="n">
        <v>0.15</v>
      </c>
    </row>
    <row spans="1:3" r="8">
      <c s="4" r="A8" t="s">
        <v>612</v>
      </c>
    </row>
    <row spans="1:3" r="9">
      <c s="3" r="A9" t="s">
        <v>609</v>
      </c>
    </row>
    <row spans="1:3" r="10">
      <c s="4" r="A10" t="s">
        <v>566</v>
      </c>
      <c s="7" r="B10" t="n">
        <v>8082</v>
      </c>
      <c s="7" r="C10" t="n">
        <v>7254</v>
      </c>
    </row>
    <row spans="1:3" r="11">
      <c s="4" r="A11" t="s">
        <v>554</v>
      </c>
      <c s="7" r="B11" t="n">
        <v>2237</v>
      </c>
      <c s="7" r="C11" t="n">
        <v>1553</v>
      </c>
    </row>
    <row spans="1:3" r="12">
      <c s="4" r="A12" t="s">
        <v>610</v>
      </c>
      <c s="8" r="B12" t="n">
        <v>0.3</v>
      </c>
      <c s="8" r="C12" t="n">
        <v>0.22</v>
      </c>
    </row>
    <row spans="1:3" r="13">
      <c s="4" r="A13" t="s">
        <v>611</v>
      </c>
      <c s="8" r="B13" t="n">
        <v>0.3</v>
      </c>
      <c s="8" r="C13" t="n">
        <v>0.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v>
      </c>
      <c s="2" r="B1" t="s">
        <v>1</v>
      </c>
    </row>
    <row spans="1:3" r="2">
      <c s="2" r="B2" t="s">
        <v>2</v>
      </c>
      <c s="2" r="C2" t="s">
        <v>68</v>
      </c>
    </row>
    <row spans="1:3" r="3">
      <c s="3" r="A3" t="s">
        <v>104</v>
      </c>
    </row>
    <row spans="1:3" r="4">
      <c s="4" r="A4" t="s">
        <v>112</v>
      </c>
      <c s="7" r="B4" t="n">
        <v>109</v>
      </c>
      <c s="7" r="C4" t="n">
        <v>-196</v>
      </c>
    </row>
    <row spans="1:3" r="5">
      <c s="4" r="A5" t="s">
        <v>113</v>
      </c>
      <c s="7" r="C5" t="n">
        <v>1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3</v>
      </c>
      <c s="2" r="B1" t="s">
        <v>3</v>
      </c>
      <c s="2" r="C1" t="s">
        <v>2</v>
      </c>
    </row>
    <row spans="1:3" r="2">
      <c s="3" r="A2" t="s">
        <v>614</v>
      </c>
    </row>
    <row spans="1:3" r="3">
      <c s="4" r="A3" t="s">
        <v>615</v>
      </c>
      <c s="4" r="C3" t="s">
        <v>616</v>
      </c>
    </row>
    <row spans="1:3" r="4">
      <c s="4" r="A4" t="s">
        <v>617</v>
      </c>
    </row>
    <row spans="1:3" r="5">
      <c s="3" r="A5" t="s">
        <v>614</v>
      </c>
    </row>
    <row spans="1:3" r="6">
      <c s="4" r="A6" t="s">
        <v>618</v>
      </c>
      <c s="7" r="B6" t="n">
        <v>6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33"/>
  </cols>
  <sheetData>
    <row spans="1:7" r="1">
      <c s="1" r="A1" t="s">
        <v>114</v>
      </c>
      <c s="2" r="B1" t="s">
        <v>115</v>
      </c>
      <c s="2" r="C1" t="s">
        <v>116</v>
      </c>
      <c s="2" r="D1" t="s">
        <v>117</v>
      </c>
      <c s="2" r="E1" t="s">
        <v>118</v>
      </c>
      <c s="2" r="F1" t="s">
        <v>119</v>
      </c>
      <c s="2" r="G1" t="s">
        <v>120</v>
      </c>
    </row>
    <row spans="1:7" r="2">
      <c s="4" r="A2" t="s">
        <v>121</v>
      </c>
      <c s="7" r="B2" t="n">
        <v>43516</v>
      </c>
      <c s="7" r="C2" t="n">
        <v>3910</v>
      </c>
      <c s="7" r="D2" t="n">
        <v>38955</v>
      </c>
      <c s="7" r="E2" t="n">
        <v>901</v>
      </c>
      <c s="7" r="F2" t="n">
        <v>-250</v>
      </c>
    </row>
    <row spans="1:7" r="3">
      <c s="4" r="A3" t="s">
        <v>122</v>
      </c>
      <c s="6" r="C3" t="n">
        <v>3910191</v>
      </c>
    </row>
    <row spans="1:7" r="4">
      <c s="4" r="A4" t="s">
        <v>123</v>
      </c>
      <c s="7" r="B4" t="n">
        <v>5</v>
      </c>
      <c s="7" r="D4" t="n">
        <v>5</v>
      </c>
    </row>
    <row spans="1:7" r="5">
      <c s="4" r="A5" t="s">
        <v>124</v>
      </c>
      <c s="6" r="B5" t="n">
        <v>0</v>
      </c>
      <c s="6" r="C5" t="n">
        <v>0</v>
      </c>
      <c s="6" r="D5" t="n">
        <v>0</v>
      </c>
      <c s="6" r="E5" t="n">
        <v>0</v>
      </c>
      <c s="6" r="F5" t="n">
        <v>0</v>
      </c>
      <c s="6" r="G5" t="n">
        <v>0</v>
      </c>
    </row>
    <row spans="1:7" r="6">
      <c s="4" r="A6" t="s">
        <v>125</v>
      </c>
      <c s="7" r="B6" t="n">
        <v>71</v>
      </c>
      <c s="7" r="G6" t="n">
        <v>71</v>
      </c>
    </row>
    <row spans="1:7" r="7">
      <c s="4" r="A7" t="s">
        <v>126</v>
      </c>
      <c s="6" r="B7" t="n">
        <v>541</v>
      </c>
      <c s="7" r="E7" t="n">
        <v>612</v>
      </c>
      <c s="7" r="G7" t="n">
        <v>-71</v>
      </c>
    </row>
    <row spans="1:7" r="8">
      <c s="4" r="A8" t="s">
        <v>106</v>
      </c>
      <c s="6" r="B8" t="n">
        <v>-69</v>
      </c>
      <c s="7" r="F8" t="n">
        <v>-69</v>
      </c>
    </row>
    <row spans="1:7" r="9">
      <c s="4" r="A9" t="s">
        <v>127</v>
      </c>
      <c s="6" r="B9" t="n">
        <v>44064</v>
      </c>
      <c s="7" r="C9" t="n">
        <v>3910</v>
      </c>
      <c s="7" r="D9" t="n">
        <v>38960</v>
      </c>
      <c s="6" r="E9" t="n">
        <v>1513</v>
      </c>
      <c s="6" r="F9" t="n">
        <v>-319</v>
      </c>
    </row>
    <row spans="1:7" r="10">
      <c s="4" r="A10" t="s">
        <v>128</v>
      </c>
      <c s="6" r="C10" t="n">
        <v>3910191</v>
      </c>
    </row>
    <row spans="1:7" r="11">
      <c s="4" r="A11" t="s">
        <v>129</v>
      </c>
      <c s="7" r="B11" t="n">
        <v>96751</v>
      </c>
      <c s="7" r="C11" t="n">
        <v>7280</v>
      </c>
      <c s="6" r="D11" t="n">
        <v>84520</v>
      </c>
      <c s="7" r="E11" t="n">
        <v>4987</v>
      </c>
      <c s="7" r="F11" t="n">
        <v>-36</v>
      </c>
    </row>
    <row spans="1:7" r="12">
      <c s="4" r="A12" t="s">
        <v>130</v>
      </c>
      <c s="6" r="B12" t="n">
        <v>7279620</v>
      </c>
      <c s="6" r="C12" t="n">
        <v>7279620</v>
      </c>
    </row>
    <row spans="1:7" r="13">
      <c s="4" r="A13" t="s">
        <v>123</v>
      </c>
      <c s="7" r="B13" t="n">
        <v>50</v>
      </c>
      <c s="7" r="D13" t="n">
        <v>50</v>
      </c>
    </row>
    <row spans="1:7" r="14">
      <c s="4" r="A14" t="s">
        <v>124</v>
      </c>
      <c s="6" r="B14" t="n">
        <v>0</v>
      </c>
      <c s="6" r="C14" t="n">
        <v>0</v>
      </c>
      <c s="6" r="D14" t="n">
        <v>0</v>
      </c>
      <c s="6" r="E14" t="n">
        <v>0</v>
      </c>
      <c s="6" r="F14" t="n">
        <v>0</v>
      </c>
      <c s="6" r="G14" t="n">
        <v>0</v>
      </c>
    </row>
    <row spans="1:7" r="15">
      <c s="4" r="A15" t="s">
        <v>131</v>
      </c>
      <c s="7" r="B15" t="n">
        <v>2809</v>
      </c>
      <c s="7" r="C15" t="n">
        <v>281</v>
      </c>
      <c s="7" r="D15" t="n">
        <v>2528</v>
      </c>
    </row>
    <row spans="1:7" r="16">
      <c s="4" r="A16" t="s">
        <v>132</v>
      </c>
      <c s="6" r="B16" t="n">
        <v>280974</v>
      </c>
      <c s="6" r="C16" t="n">
        <v>280974</v>
      </c>
    </row>
    <row spans="1:7" r="17">
      <c s="4" r="A17" t="s">
        <v>125</v>
      </c>
      <c s="7" r="B17" t="n">
        <v>321</v>
      </c>
      <c s="7" r="G17" t="n">
        <v>321</v>
      </c>
    </row>
    <row spans="1:7" r="18">
      <c s="4" r="A18" t="s">
        <v>126</v>
      </c>
      <c s="6" r="B18" t="n">
        <v>2558</v>
      </c>
      <c s="7" r="E18" t="n">
        <v>2237</v>
      </c>
      <c s="7" r="G18" t="n">
        <v>321</v>
      </c>
    </row>
    <row spans="1:7" r="19">
      <c s="4" r="A19" t="s">
        <v>106</v>
      </c>
      <c s="6" r="B19" t="n">
        <v>175</v>
      </c>
      <c s="7" r="F19" t="n">
        <v>175</v>
      </c>
    </row>
    <row spans="1:7" r="20">
      <c s="4" r="A20" t="s">
        <v>133</v>
      </c>
      <c s="7" r="B20" t="n">
        <v>102022</v>
      </c>
      <c s="7" r="C20" t="n">
        <v>7561</v>
      </c>
      <c s="7" r="D20" t="n">
        <v>87098</v>
      </c>
      <c s="7" r="E20" t="n">
        <v>7224</v>
      </c>
      <c s="7" r="F20" t="n">
        <v>139</v>
      </c>
    </row>
    <row spans="1:7" r="21">
      <c s="4" r="A21" t="s">
        <v>134</v>
      </c>
      <c s="6" r="B21" t="n">
        <v>7560594</v>
      </c>
      <c s="6" r="C21" t="n">
        <v>75605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5</v>
      </c>
      <c s="2" r="B1" t="s">
        <v>1</v>
      </c>
    </row>
    <row spans="1:3" r="2">
      <c s="2" r="B2" t="s">
        <v>2</v>
      </c>
      <c s="2" r="C2" t="s">
        <v>68</v>
      </c>
    </row>
    <row spans="1:3" r="3">
      <c s="3" r="A3" t="s">
        <v>136</v>
      </c>
    </row>
    <row spans="1:3" r="4">
      <c s="4" r="A4" t="s">
        <v>105</v>
      </c>
      <c s="7" r="B4" t="n">
        <v>2558</v>
      </c>
      <c s="7" r="C4" t="n">
        <v>541</v>
      </c>
    </row>
    <row spans="1:3" r="5">
      <c s="3" r="A5" t="s">
        <v>137</v>
      </c>
    </row>
    <row spans="1:3" r="6">
      <c s="4" r="A6" t="s">
        <v>78</v>
      </c>
      <c s="6" r="B6" t="n">
        <v>165</v>
      </c>
    </row>
    <row spans="1:3" r="7">
      <c s="4" r="A7" t="s">
        <v>138</v>
      </c>
      <c s="6" r="C7" t="n">
        <v>186</v>
      </c>
    </row>
    <row spans="1:3" r="8">
      <c s="4" r="A8" t="s">
        <v>139</v>
      </c>
      <c s="6" r="B8" t="n">
        <v>241</v>
      </c>
      <c s="6" r="C8" t="n">
        <v>127</v>
      </c>
    </row>
    <row spans="1:3" r="9">
      <c s="4" r="A9" t="s">
        <v>140</v>
      </c>
      <c s="6" r="B9" t="n">
        <v>349</v>
      </c>
      <c s="6" r="C9" t="n">
        <v>144</v>
      </c>
    </row>
    <row spans="1:3" r="10">
      <c s="4" r="A10" t="s">
        <v>141</v>
      </c>
      <c s="6" r="C10" t="n">
        <v>396</v>
      </c>
    </row>
    <row spans="1:3" r="11">
      <c s="4" r="A11" t="s">
        <v>82</v>
      </c>
      <c s="6" r="B11" t="n">
        <v>-3342</v>
      </c>
      <c s="6" r="C11" t="n">
        <v>-1777</v>
      </c>
    </row>
    <row spans="1:3" r="12">
      <c s="4" r="A12" t="s">
        <v>142</v>
      </c>
      <c s="6" r="B12" t="n">
        <v>50</v>
      </c>
      <c s="6" r="C12" t="n">
        <v>5</v>
      </c>
    </row>
    <row spans="1:3" r="13">
      <c s="4" r="A13" t="s">
        <v>93</v>
      </c>
      <c s="6" r="B13" t="n">
        <v>26</v>
      </c>
      <c s="6" r="C13" t="n">
        <v>20</v>
      </c>
    </row>
    <row spans="1:3" r="14">
      <c s="4" r="A14" t="s">
        <v>143</v>
      </c>
      <c s="6" r="B14" t="n">
        <v>-170</v>
      </c>
      <c s="6" r="C14" t="n">
        <v>-93</v>
      </c>
    </row>
    <row spans="1:3" r="15">
      <c s="4" r="A15" t="s">
        <v>144</v>
      </c>
      <c s="6" r="B15" t="n">
        <v>-72489</v>
      </c>
      <c s="6" r="C15" t="n">
        <v>-40871</v>
      </c>
    </row>
    <row spans="1:3" r="16">
      <c s="4" r="A16" t="s">
        <v>145</v>
      </c>
      <c s="6" r="B16" t="n">
        <v>106242</v>
      </c>
      <c s="6" r="C16" t="n">
        <v>41899</v>
      </c>
    </row>
    <row spans="1:3" r="17">
      <c s="4" r="A17" t="s">
        <v>146</v>
      </c>
      <c s="6" r="B17" t="n">
        <v>89</v>
      </c>
      <c s="6" r="C17" t="n">
        <v>32</v>
      </c>
    </row>
    <row spans="1:3" r="18">
      <c s="3" r="A18" t="s">
        <v>147</v>
      </c>
    </row>
    <row spans="1:3" r="19">
      <c s="4" r="A19" t="s">
        <v>33</v>
      </c>
      <c s="6" r="B19" t="n">
        <v>61</v>
      </c>
      <c s="6" r="C19" t="n">
        <v>-28</v>
      </c>
    </row>
    <row spans="1:3" r="20">
      <c s="4" r="A20" t="s">
        <v>41</v>
      </c>
      <c s="6" r="B20" t="n">
        <v>-1014</v>
      </c>
      <c s="6" r="C20" t="n">
        <v>-75</v>
      </c>
    </row>
    <row spans="1:3" r="21">
      <c s="4" r="A21" t="s">
        <v>49</v>
      </c>
      <c s="6" r="B21" t="n">
        <v>84</v>
      </c>
      <c s="6" r="C21" t="n">
        <v>-30</v>
      </c>
    </row>
    <row spans="1:3" r="22">
      <c s="4" r="A22" t="s">
        <v>52</v>
      </c>
      <c s="6" r="B22" t="n">
        <v>727</v>
      </c>
      <c s="6" r="C22" t="n">
        <v>-677</v>
      </c>
    </row>
    <row spans="1:3" r="23">
      <c s="4" r="A23" t="s">
        <v>148</v>
      </c>
      <c s="6" r="B23" t="n">
        <v>31019</v>
      </c>
      <c s="6" r="C23" t="n">
        <v>-742</v>
      </c>
    </row>
    <row spans="1:3" r="24">
      <c s="4" r="A24" t="s">
        <v>149</v>
      </c>
      <c s="6" r="B24" t="n">
        <v>33577</v>
      </c>
      <c s="6" r="C24" t="n">
        <v>-201</v>
      </c>
    </row>
    <row spans="1:3" r="25">
      <c s="3" r="A25" t="s">
        <v>150</v>
      </c>
    </row>
    <row spans="1:3" r="26">
      <c s="4" r="A26" t="s">
        <v>151</v>
      </c>
      <c s="6" r="B26" t="n">
        <v>-6687</v>
      </c>
      <c s="6" r="C26" t="n">
        <v>-32293</v>
      </c>
    </row>
    <row spans="1:3" r="27">
      <c s="4" r="A27" t="s">
        <v>152</v>
      </c>
      <c s="6" r="C27" t="n">
        <v>459</v>
      </c>
    </row>
    <row spans="1:3" r="28">
      <c s="4" r="A28" t="s">
        <v>153</v>
      </c>
      <c s="6" r="B28" t="n">
        <v>1288</v>
      </c>
      <c s="6" r="C28" t="n">
        <v>614</v>
      </c>
    </row>
    <row spans="1:3" r="29">
      <c s="4" r="A29" t="s">
        <v>154</v>
      </c>
      <c s="6" r="C29" t="n">
        <v>20649</v>
      </c>
    </row>
    <row spans="1:3" r="30">
      <c s="4" r="A30" t="s">
        <v>155</v>
      </c>
      <c s="6" r="C30" t="n">
        <v>-86</v>
      </c>
    </row>
    <row spans="1:3" r="31">
      <c s="4" r="A31" t="s">
        <v>156</v>
      </c>
      <c s="6" r="B31" t="n">
        <v>-6061</v>
      </c>
      <c s="6" r="C31" t="n">
        <v>3659</v>
      </c>
    </row>
    <row spans="1:3" r="32">
      <c s="4" r="A32" t="s">
        <v>157</v>
      </c>
      <c s="6" r="B32" t="n">
        <v>-258</v>
      </c>
      <c s="6" r="C32" t="n">
        <v>-33</v>
      </c>
    </row>
    <row spans="1:3" r="33">
      <c s="4" r="A33" t="s">
        <v>158</v>
      </c>
      <c s="6" r="B33" t="n">
        <v>-16</v>
      </c>
    </row>
    <row spans="1:3" r="34">
      <c s="4" r="A34" t="s">
        <v>159</v>
      </c>
      <c s="6" r="B34" t="n">
        <v>-4000</v>
      </c>
    </row>
    <row spans="1:3" r="35">
      <c s="4" r="A35" t="s">
        <v>160</v>
      </c>
      <c s="6" r="B35" t="n">
        <v>-15734</v>
      </c>
      <c s="6" r="C35" t="n">
        <v>-7031</v>
      </c>
    </row>
    <row spans="1:3" r="36">
      <c s="3" r="A36" t="s">
        <v>161</v>
      </c>
    </row>
    <row spans="1:3" r="37">
      <c s="4" r="A37" t="s">
        <v>162</v>
      </c>
      <c s="6" r="B37" t="n">
        <v>17769</v>
      </c>
      <c s="6" r="C37" t="n">
        <v>42197</v>
      </c>
    </row>
    <row spans="1:3" r="38">
      <c s="4" r="A38" t="s">
        <v>163</v>
      </c>
      <c s="6" r="C38" t="n">
        <v>-6651</v>
      </c>
    </row>
    <row spans="1:3" r="39">
      <c s="4" r="A39" t="s">
        <v>164</v>
      </c>
      <c s="6" r="B39" t="n">
        <v>-30961</v>
      </c>
      <c s="6" r="C39" t="n">
        <v>-11000</v>
      </c>
    </row>
    <row spans="1:3" r="40">
      <c s="4" r="A40" t="s">
        <v>165</v>
      </c>
      <c s="6" r="B40" t="n">
        <v>2809</v>
      </c>
    </row>
    <row spans="1:3" r="41">
      <c s="4" r="A41" t="s">
        <v>166</v>
      </c>
      <c s="6" r="B41" t="n">
        <v>-1489</v>
      </c>
    </row>
    <row spans="1:3" r="42">
      <c s="4" r="A42" t="s">
        <v>167</v>
      </c>
      <c s="6" r="B42" t="n">
        <v>-11872</v>
      </c>
      <c s="6" r="C42" t="n">
        <v>24546</v>
      </c>
    </row>
    <row spans="1:3" r="43">
      <c s="4" r="A43" t="s">
        <v>168</v>
      </c>
      <c s="6" r="B43" t="n">
        <v>5971</v>
      </c>
      <c s="6" r="C43" t="n">
        <v>17314</v>
      </c>
    </row>
    <row spans="1:3" r="44">
      <c s="4" r="A44" t="s">
        <v>169</v>
      </c>
      <c s="6" r="B44" t="n">
        <v>20570</v>
      </c>
      <c s="6" r="C44" t="n">
        <v>11147</v>
      </c>
    </row>
    <row spans="1:3" r="45">
      <c s="4" r="A45" t="s">
        <v>170</v>
      </c>
      <c s="6" r="B45" t="n">
        <v>26541</v>
      </c>
      <c s="6" r="C45" t="n">
        <v>28461</v>
      </c>
    </row>
    <row spans="1:3" r="46">
      <c s="3" r="A46" t="s">
        <v>171</v>
      </c>
    </row>
    <row spans="1:3" r="47">
      <c s="4" r="A47" t="s">
        <v>172</v>
      </c>
      <c s="6" r="B47" t="n">
        <v>748</v>
      </c>
      <c s="6" r="C47" t="n">
        <v>434</v>
      </c>
    </row>
    <row spans="1:3" r="48">
      <c s="4" r="A48" t="s">
        <v>173</v>
      </c>
      <c s="6" r="B48" t="n">
        <v>94</v>
      </c>
      <c s="6" r="C48" t="n">
        <v>380</v>
      </c>
    </row>
    <row spans="1:3" r="49">
      <c s="3" r="A49" t="s">
        <v>174</v>
      </c>
    </row>
    <row spans="1:3" r="50">
      <c s="4" r="A50" t="s">
        <v>175</v>
      </c>
      <c s="6" r="B50" t="n">
        <v>1024</v>
      </c>
      <c s="6" r="C50" t="n">
        <v>-80</v>
      </c>
    </row>
    <row spans="1:3" r="51">
      <c s="4" r="A51" t="s">
        <v>176</v>
      </c>
      <c s="6" r="B51" t="n">
        <v>-740</v>
      </c>
      <c s="6" r="C51" t="n">
        <v>-330</v>
      </c>
    </row>
    <row spans="1:3" r="52">
      <c s="4" r="A52" t="s">
        <v>177</v>
      </c>
      <c s="7" r="B52" t="n">
        <v>-321</v>
      </c>
      <c s="7" r="C52" t="n">
        <v>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han</vt:lpstr>
      <vt:lpstr>Consolidated Statements of Cash</vt:lpstr>
      <vt:lpstr>Basis of Presentation</vt:lpstr>
      <vt:lpstr>Securities</vt:lpstr>
      <vt:lpstr>Loans and Allowance for Loan Lo</vt:lpstr>
      <vt:lpstr>Fair Values of Assets and Liabi</vt:lpstr>
      <vt:lpstr>Stock-Based Compensation</vt:lpstr>
      <vt:lpstr>Regulatory Capital Requirements</vt:lpstr>
      <vt:lpstr>Earnings Per Share</vt:lpstr>
      <vt:lpstr>Segment Reporting</vt:lpstr>
      <vt:lpstr>Derivatives</vt:lpstr>
      <vt:lpstr>Recent Accounting Pronouncement</vt:lpstr>
      <vt:lpstr>Business Combination</vt:lpstr>
      <vt:lpstr>Mortgage Operations and Subsequ</vt:lpstr>
      <vt:lpstr>Securities (Tables)</vt:lpstr>
      <vt:lpstr>Loans and Allowance for Loan 22</vt:lpstr>
      <vt:lpstr>Fair Values of Assets and Lia23</vt:lpstr>
      <vt:lpstr>Stock-Based Compensation (Table</vt:lpstr>
      <vt:lpstr>Regulatory Capital Requiremen25</vt:lpstr>
      <vt:lpstr>Earnings Per Share (Tables)</vt:lpstr>
      <vt:lpstr>Segment Reporting (Tables)</vt:lpstr>
      <vt:lpstr>Business Combination (Tables)</vt:lpstr>
      <vt:lpstr>Securities - Schedule of Amorti</vt:lpstr>
      <vt:lpstr>Securities - Additional Informa</vt:lpstr>
      <vt:lpstr>Securities - Available for Sale</vt:lpstr>
      <vt:lpstr>Securities - Schedule of Tempor</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Fair Values of Assets and Lia44</vt:lpstr>
      <vt:lpstr>Fair Values of Assets and Lia45</vt:lpstr>
      <vt:lpstr>Fair Values of Assets and Lia46</vt:lpstr>
      <vt:lpstr>Stock-Based Compensation - Addi</vt:lpstr>
      <vt:lpstr>Stock-Based Compensation - Summ</vt:lpstr>
      <vt:lpstr>Stock-Based Compensation - Weig</vt:lpstr>
      <vt:lpstr>Regulatory Capital Requiremen50</vt:lpstr>
      <vt:lpstr>Regulatory Capital Requiremen51</vt:lpstr>
      <vt:lpstr>Earnings Per Share - Summary of</vt:lpstr>
      <vt:lpstr>Segment Reporting - Additional </vt:lpstr>
      <vt:lpstr>Segment Reporting - Summary of </vt:lpstr>
      <vt:lpstr>Derivatives - Additional Inform</vt:lpstr>
      <vt:lpstr>Recent Accounting Pronounceme56</vt:lpstr>
      <vt:lpstr>Business Combination - Addition</vt:lpstr>
      <vt:lpstr>Business Combination - Summary </vt:lpstr>
      <vt:lpstr>Business Combination - Summar59</vt:lpstr>
      <vt:lpstr>Mortgage Operations and Subse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2:20:44Z</dcterms:created>
  <dcterms:modified xmlns:dcterms="http://purl.org/dc/terms/" xmlns:xsi="http://www.w3.org/2001/XMLSchema-instance" xsi:type="dcterms:W3CDTF">2016-05-13T12:20:44Z</dcterms:modified>
  <dc:title xmlns:dc="http://purl.org/dc/elements/1.1/">Untitled</dc:title>
  <dc:description xmlns:dc="http://purl.org/dc/elements/1.1/"/>
  <dc:subject xmlns:dc="http://purl.org/dc/elements/1.1/"/>
  <cp:keywords/>
  <cp:category/>
</cp:coreProperties>
</file>